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Fair Value" sheetId="11" state="visible" r:id="rId11"/>
    <sheet xmlns:r="http://schemas.openxmlformats.org/officeDocument/2006/relationships" name="Net Income Per Share" sheetId="12" state="visible" r:id="rId12"/>
    <sheet xmlns:r="http://schemas.openxmlformats.org/officeDocument/2006/relationships" name="Business Combination"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And Capital Lease Obligati" sheetId="17" state="visible" r:id="rId17"/>
    <sheet xmlns:r="http://schemas.openxmlformats.org/officeDocument/2006/relationships" name="Shareholders' Equity" sheetId="18" state="visible" r:id="rId18"/>
    <sheet xmlns:r="http://schemas.openxmlformats.org/officeDocument/2006/relationships" name="Associate Benefit Plans"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Summary Of Quarterly Result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Net Income Per Share (Tables)" sheetId="27" state="visible" r:id="rId27"/>
    <sheet xmlns:r="http://schemas.openxmlformats.org/officeDocument/2006/relationships" name="Business Combination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Accrued Liabilities (Tables)" sheetId="31" state="visible" r:id="rId31"/>
    <sheet xmlns:r="http://schemas.openxmlformats.org/officeDocument/2006/relationships" name="Debt And Capital Lease Obliga_2" sheetId="32" state="visible" r:id="rId32"/>
    <sheet xmlns:r="http://schemas.openxmlformats.org/officeDocument/2006/relationships" name="Associate Benefit Plans (Tables" sheetId="33" state="visible" r:id="rId33"/>
    <sheet xmlns:r="http://schemas.openxmlformats.org/officeDocument/2006/relationships" name="Commitments And Contingencies (" sheetId="34" state="visible" r:id="rId34"/>
    <sheet xmlns:r="http://schemas.openxmlformats.org/officeDocument/2006/relationships" name="Summary Of Quarterly Results (T" sheetId="35" state="visible" r:id="rId35"/>
    <sheet xmlns:r="http://schemas.openxmlformats.org/officeDocument/2006/relationships" name="Business And Summary Of Signi_4" sheetId="36" state="visible" r:id="rId36"/>
    <sheet xmlns:r="http://schemas.openxmlformats.org/officeDocument/2006/relationships" name="Business And Summary Of Signi_5" sheetId="37" state="visible" r:id="rId37"/>
    <sheet xmlns:r="http://schemas.openxmlformats.org/officeDocument/2006/relationships" name="Business And Summary Of Signi_6" sheetId="38" state="visible" r:id="rId38"/>
    <sheet xmlns:r="http://schemas.openxmlformats.org/officeDocument/2006/relationships" name="Business And Summary Of Signi_7" sheetId="39" state="visible" r:id="rId39"/>
    <sheet xmlns:r="http://schemas.openxmlformats.org/officeDocument/2006/relationships" name="Fair Value (Details)" sheetId="40" state="visible" r:id="rId40"/>
    <sheet xmlns:r="http://schemas.openxmlformats.org/officeDocument/2006/relationships" name="Net Income Per Share (Details)" sheetId="41" state="visible" r:id="rId41"/>
    <sheet xmlns:r="http://schemas.openxmlformats.org/officeDocument/2006/relationships" name="Business Combination (Narrative" sheetId="42" state="visible" r:id="rId42"/>
    <sheet xmlns:r="http://schemas.openxmlformats.org/officeDocument/2006/relationships" name="Business Combination (Summary O"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Income Taxes (Narrative) (Detai" sheetId="46" state="visible" r:id="rId46"/>
    <sheet xmlns:r="http://schemas.openxmlformats.org/officeDocument/2006/relationships" name="Income Taxes (Provision For Inc" sheetId="47" state="visible" r:id="rId47"/>
    <sheet xmlns:r="http://schemas.openxmlformats.org/officeDocument/2006/relationships" name="Income Taxes (Components Of Def" sheetId="48" state="visible" r:id="rId48"/>
    <sheet xmlns:r="http://schemas.openxmlformats.org/officeDocument/2006/relationships" name="Income Taxes (Reconciliation Of" sheetId="49" state="visible" r:id="rId49"/>
    <sheet xmlns:r="http://schemas.openxmlformats.org/officeDocument/2006/relationships" name="Income Taxes (Changes In Gross " sheetId="50" state="visible" r:id="rId50"/>
    <sheet xmlns:r="http://schemas.openxmlformats.org/officeDocument/2006/relationships" name="Accrued Liabilities (Details)" sheetId="51" state="visible" r:id="rId51"/>
    <sheet xmlns:r="http://schemas.openxmlformats.org/officeDocument/2006/relationships" name="Debt And Capital Lease Obliga_3" sheetId="52" state="visible" r:id="rId52"/>
    <sheet xmlns:r="http://schemas.openxmlformats.org/officeDocument/2006/relationships" name="Debt And Capital Lease Obliga_4" sheetId="53" state="visible" r:id="rId53"/>
    <sheet xmlns:r="http://schemas.openxmlformats.org/officeDocument/2006/relationships" name="Debt And Capital Lease Obliga_5" sheetId="54" state="visible" r:id="rId54"/>
    <sheet xmlns:r="http://schemas.openxmlformats.org/officeDocument/2006/relationships" name="Debt And Capital Lease Obliga_6" sheetId="55" state="visible" r:id="rId55"/>
    <sheet xmlns:r="http://schemas.openxmlformats.org/officeDocument/2006/relationships" name="Debt And Capital Lease Obliga_7" sheetId="56" state="visible" r:id="rId56"/>
    <sheet xmlns:r="http://schemas.openxmlformats.org/officeDocument/2006/relationships" name="Debt And Capital Lease Obliga_8" sheetId="57" state="visible" r:id="rId57"/>
    <sheet xmlns:r="http://schemas.openxmlformats.org/officeDocument/2006/relationships" name="Debt And Capital Lease Obliga_9" sheetId="58" state="visible" r:id="rId58"/>
    <sheet xmlns:r="http://schemas.openxmlformats.org/officeDocument/2006/relationships" name="Shareholders' Equity (Details)" sheetId="59" state="visible" r:id="rId59"/>
    <sheet xmlns:r="http://schemas.openxmlformats.org/officeDocument/2006/relationships" name="Associate Benefit Plans (Narrat" sheetId="60" state="visible" r:id="rId60"/>
    <sheet xmlns:r="http://schemas.openxmlformats.org/officeDocument/2006/relationships" name="Associate Benefit Plans (Schedu" sheetId="61" state="visible" r:id="rId61"/>
    <sheet xmlns:r="http://schemas.openxmlformats.org/officeDocument/2006/relationships" name="Associate Benefit Plans (Summar" sheetId="62" state="visible" r:id="rId62"/>
    <sheet xmlns:r="http://schemas.openxmlformats.org/officeDocument/2006/relationships" name="Associate Benefit Plans (Sche_2" sheetId="63" state="visible" r:id="rId63"/>
    <sheet xmlns:r="http://schemas.openxmlformats.org/officeDocument/2006/relationships" name="Associate Benefit Plans (Summ_2" sheetId="64" state="visible" r:id="rId64"/>
    <sheet xmlns:r="http://schemas.openxmlformats.org/officeDocument/2006/relationships" name="Associate Benefit Plans (Summ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ummary Of Quarterly Results (D" sheetId="68" state="visible" r:id="rId68"/>
    <sheet xmlns:r="http://schemas.openxmlformats.org/officeDocument/2006/relationships" name="Subsequent Events (Details)" sheetId="69" state="visible" r:id="rId69"/>
    <sheet xmlns:r="http://schemas.openxmlformats.org/officeDocument/2006/relationships" name="Schedule II - Valuation And Q_2" sheetId="70" state="visible" r:id="rId70"/>
  </sheets>
  <definedNames/>
  <calcPr calcId="124519" fullCalcOnLoad="1"/>
</workbook>
</file>

<file path=xl/sharedStrings.xml><?xml version="1.0" encoding="utf-8"?>
<sst xmlns="http://schemas.openxmlformats.org/spreadsheetml/2006/main" uniqueCount="778">
  <si>
    <t>Document And Entity Information - USD ($)</t>
  </si>
  <si>
    <t>12 Months Ended</t>
  </si>
  <si>
    <t>Sep. 01, 2018</t>
  </si>
  <si>
    <t>Oct. 01, 2018</t>
  </si>
  <si>
    <t>Mar. 03, 2018</t>
  </si>
  <si>
    <t>Document Type</t>
  </si>
  <si>
    <t>10-K</t>
  </si>
  <si>
    <t>Amendment Flag</t>
  </si>
  <si>
    <t>false</t>
  </si>
  <si>
    <t>Document Period End Date</t>
  </si>
  <si>
    <t>Sep. 1,
		2018</t>
  </si>
  <si>
    <t>Document Fiscal Year Focus</t>
  </si>
  <si>
    <t>Document Fiscal Period Focus</t>
  </si>
  <si>
    <t>FY</t>
  </si>
  <si>
    <t>Entity Registrant Name</t>
  </si>
  <si>
    <t>MSC INDUSTRIAL DIRECT CO INC</t>
  </si>
  <si>
    <t>Entity Central Index Key</t>
  </si>
  <si>
    <t>Current Fiscal Year End Date</t>
  </si>
  <si>
    <t>--09-01</t>
  </si>
  <si>
    <t>Entity Filer Category</t>
  </si>
  <si>
    <t>Large Accelerated Filer</t>
  </si>
  <si>
    <t>Entity Emerging Growth Company</t>
  </si>
  <si>
    <t>Entity Small Business</t>
  </si>
  <si>
    <t>Entity Shell Company</t>
  </si>
  <si>
    <t>Entity Public Float</t>
  </si>
  <si>
    <t>Entity Well-known Seasoned Issuer</t>
  </si>
  <si>
    <t>Yes</t>
  </si>
  <si>
    <t>Entity Voluntary Filers</t>
  </si>
  <si>
    <t>No</t>
  </si>
  <si>
    <t>Entity Current Reporting Status</t>
  </si>
  <si>
    <t>Trading Symbol</t>
  </si>
  <si>
    <t>msm</t>
  </si>
  <si>
    <t>Class A Common Stock [Member]</t>
  </si>
  <si>
    <t>Entity Common Stock, Shares Outstanding</t>
  </si>
  <si>
    <t>Class B Common Stock [Member]</t>
  </si>
  <si>
    <t>Consolidated Balance Sheets - USD ($) $ in Thousands</t>
  </si>
  <si>
    <t>Sep. 02, 2017</t>
  </si>
  <si>
    <t>Current Assets:</t>
  </si>
  <si>
    <t>Cash and cash equivalents</t>
  </si>
  <si>
    <t>Accounts receivable, net of allowance for doubtful accounts of $12,992 and $13,278,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9,207,635 and 8,972,729 shares, respectively</t>
  </si>
  <si>
    <t>Total shareholders' equity</t>
  </si>
  <si>
    <t>Total liabilities and shareholders' equity</t>
  </si>
  <si>
    <t>Common stock</t>
  </si>
  <si>
    <t>Net of unamortized debt issuance costs expected to be amortized in the next 12 months.</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solidated Statements Of Income - USD ($) shares in Thousands, $ in Thousands</t>
  </si>
  <si>
    <t>Sep. 03, 2016</t>
  </si>
  <si>
    <t>Consolidated Statements Of Income [Abstract]</t>
  </si>
  <si>
    <t>Net sales</t>
  </si>
  <si>
    <t>Cost of goods sold</t>
  </si>
  <si>
    <t>Gross profit</t>
  </si>
  <si>
    <t>Operating expenses</t>
  </si>
  <si>
    <t>Income from operations</t>
  </si>
  <si>
    <t>Other income (expense):</t>
  </si>
  <si>
    <t>Interest expense</t>
  </si>
  <si>
    <t>Interest income</t>
  </si>
  <si>
    <t>Other income (expens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s declared per common share</t>
  </si>
  <si>
    <t>Consolidated Statements Of Comprehensive Income - USD ($) $ in Thousands</t>
  </si>
  <si>
    <t>Consolidated Statements Of Comprehensive Income [Abstract]</t>
  </si>
  <si>
    <t>Net income, as reported</t>
  </si>
  <si>
    <t>Other comprehensive income, net of tax:</t>
  </si>
  <si>
    <t>Foreign currency translation adjustments</t>
  </si>
  <si>
    <t>Comprehensive income</t>
  </si>
  <si>
    <t>There were no material taxes associated with other comprehensive income during fiscal years 2018, 2017, and 2016.</t>
  </si>
  <si>
    <t>Consolidated Statements Of Comprehensive Income (Parenthetical) - USD ($) $ in Thousands</t>
  </si>
  <si>
    <t>Other comprehensive income, taxes</t>
  </si>
  <si>
    <t>Consolidated Statement Of Shareholders' Equity - USD ($) shares in Thousands, $ in Thousands</t>
  </si>
  <si>
    <t>Restricted Share Awards [Member]Class A Common Stock [Member]Common Stock [Member]</t>
  </si>
  <si>
    <t>Restricted Stock Units [Member]Class A Common Stock [Member]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Aug. 29, 2015</t>
  </si>
  <si>
    <t>Balance, Shares at Aug. 29, 2015</t>
  </si>
  <si>
    <t>Exchange of Class B common stock for Class A common stock, shares</t>
  </si>
  <si>
    <t>Exchange of Class B common stock for Class A common stock, value</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Shares</t>
  </si>
  <si>
    <t>Shares issued upon vesting of restricted stock units, including dividend equivalent units, Value</t>
  </si>
  <si>
    <t>Shares issued upon vesting of restricted stock units, including dividend equivalent units, Shares</t>
  </si>
  <si>
    <t>Stock-based compensation</t>
  </si>
  <si>
    <t>Repurchases of common stock, Shares</t>
  </si>
  <si>
    <t>Repurchases of common stock, Value</t>
  </si>
  <si>
    <t>Retirement of treasury stock, Shares</t>
  </si>
  <si>
    <t>Retirement of treasury stock, Value</t>
  </si>
  <si>
    <t>Cash dividends on common stock</t>
  </si>
  <si>
    <t>Dividend equivalent units declared, net of cancellations</t>
  </si>
  <si>
    <t>Foreign currency translation adjustment</t>
  </si>
  <si>
    <t>Balance, Value at Sep. 03, 2016</t>
  </si>
  <si>
    <t>Balance, Shares at Sep. 03, 2016</t>
  </si>
  <si>
    <t>Balance, Value at Sep. 02, 2017</t>
  </si>
  <si>
    <t>Balance, Shares at Sep. 02, 2017</t>
  </si>
  <si>
    <t>Repurchase and retirement of common stock, Shares</t>
  </si>
  <si>
    <t>Repurchase and retirement of common stock, Value</t>
  </si>
  <si>
    <t>Balance, Value at Sep. 01, 2018</t>
  </si>
  <si>
    <t>Balance, Shares at Sep. 01, 2018</t>
  </si>
  <si>
    <t>Consolidated Statement Of Shareholders' Equity (Parenthetical) $ in Thousands</t>
  </si>
  <si>
    <t>Sep. 03, 2016USD ($)</t>
  </si>
  <si>
    <t>Consolidated Statement Of Shareholders' Equity [Abstract]</t>
  </si>
  <si>
    <t>Exercise of common stock options, income tax benefit</t>
  </si>
  <si>
    <t>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Excess tax benefits from stock-based compensation</t>
  </si>
  <si>
    <t>Write-off of deferred financing costs on previous credit facility</t>
  </si>
  <si>
    <t>Changes in operating assets and liabilities, net of amounts associated with business acquired:</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acquir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Credit Facility</t>
  </si>
  <si>
    <t>Proceeds from long-term debt</t>
  </si>
  <si>
    <t>Payment of notes payable and revolving credit note under the Credit Facility</t>
  </si>
  <si>
    <t>Other, net</t>
  </si>
  <si>
    <t>Net cash used in financing activities</t>
  </si>
  <si>
    <t>Effect of foreign exchange rate changes on cash and cash equivalents</t>
  </si>
  <si>
    <t>Net increase (decrease) in cash and cash equivalents</t>
  </si>
  <si>
    <t>Cash and cash equivalents, beginning of the year</t>
  </si>
  <si>
    <t>Cash and cash equivalents, end of the year</t>
  </si>
  <si>
    <t>Supplemental Disclosure of Cash Flow Information:</t>
  </si>
  <si>
    <t>Cash paid for income taxes</t>
  </si>
  <si>
    <t>Cash paid for interest</t>
  </si>
  <si>
    <t>Business And Summary Of Significant Accounting Policies</t>
  </si>
  <si>
    <t>Business And Summary Of Significant Accounting Policies [Abstract]</t>
  </si>
  <si>
    <t xml:space="preserve">1. BUSINESS AND SUMMARY OF SIGNIFICANT ACCOUNTING POLICIES
﻿
Business
﻿
MSC Industrial Direct Co., Inc. (together with its subsidiaries, the “Company” or “MSC”) is a leading distributor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100 branch offices and 12 customer fulfillment centers.
﻿
Principles of Consolidation
﻿
The accompanying consolidated financial statements include the accounts of MSC and its subsidiaries, all of which are wholly owned. All intercompany balances and transactions have been eliminated in consolidation.
﻿
Fiscal Year
﻿
The Company’s fiscal year is on a 52- or 53-week basis, ending on the Saturday closest to August 31 st of each year. The financial statements for fiscal years 2018 and 2017 contain activity for 52 weeks while fiscal year 2016 contains activity for 53 weeks. Unless the context requires otherwise, references to years contained herein pertain to the Company’s fiscal year.
﻿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
Cash and Cash Equivalents
﻿
The Company considers all short-term, highly liquid investments with maturities of three months or less at the date of purchase to be cash equivalents. Cash and cash equivalents are carried at cost, which approximates fair value. As of September 1, 2018 and September 2, 2017 , the Company did not have any cash equivalents.
﻿
Concentrations of Credit Risk
﻿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
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
Inventory Valuation
﻿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
﻿
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40 years for leasehold improvements and buildings, and three to 20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
﻿
Goodwill and Other Indefinite-Lived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is less than its carrying value. If it is concluded that this is the case, it is necessary to perform the currently prescribed quantitative impairment test. Otherwise, the quantitative impairment test is not required. Based on the qualitative assessments of goodwill and intangible assets that have indefinite lives performed by the Company in its respective fiscal fourth quarters, there was no indicator of impairment for fiscal years 2018 , 2017 and 2016 .
﻿
The balances and changes in the carrying amount of goodwill are as follows:
﻿
﻿
﻿ Balance as of September 3, 2016
$ 624,081
﻿ Acquisition (1)
8,318
﻿ Foreign currency translation adjustments
1,329
﻿ Balance as of September 2, 2017
$ 633,728
﻿ Acquisition (2)
41,939
﻿ Post-closing working capital adjustment from acquisition of DECO Tool Supply Co.
738
﻿ Foreign currency translation adjustments
(1,407)
﻿ Balance as of September 1, 2018
$ 674,998
(1)
Acquired DECO Tool Supply Co. (“DECO”) in July 2017.
(2)
Acquired All Integrated Solutions (“AIS”) in April 2018, including post-closing working capital adjustment of $1,155 .
See Note 4 “Business Combinations” for further discussion on these acquisitions.
﻿
The components of the Company’s intangible assets for the fiscal years ended September 1, 2018 and September 2, 2017 are as follows:
﻿
﻿
﻿
﻿
For the Fiscal Years Ended
﻿
September 1, 2018
September 2, 2017
﻿
Weighted Average Useful Life (in years)
Gross Carrying Amount
Accumulated Amortization
Gross Carrying Amount
Accumulated Amortization
﻿ Customer Relationships
5
-
18
$ 208,260
$ (101,916)
$ 187,260
$ (92,381)
﻿ Contract Rights
10
23,100
(23,100)
23,100
(23,100)
﻿ Trademarks
1
-
5
6,630
(4,384)
4,403
(3,058)
﻿ Trademarks
Indefinite
14,134
—
14,205
—
﻿ Total
$ 252,124
$ (129,400)
$ 228,968
$ (118,539)
﻿
For the fiscal year ended September 1, 2018, the Company recorded approximately $23,285 of intangible assets, primarily consisting of the acquired customer relationships and trademark from the AIS acquisition. See Note 4 “Business Combinations.” During the fiscal year ended September 1, 2018, approximately $129 in gross intangible assets, and any related accumulated amortization, were written off related to trademarks that are no longer being utilized. For the fiscal year ended September 2, 2017, the Company recorded approximately $12,980 of intangible assets consisting of acquired intangible assets from the DECO acquisition and from the registration and application of new trademarks. During the fiscal year ended September 1, 2017, approximately $17 in gross intangible assets, and any related accumulated amortization, were written off related to trademarks that are no longer being utilized.
﻿
The Company’s amortizable intangible assets are amortized on a straight-line basis, including customer relationships, as it approximates customer attrition patterns and best estimates the use pattern of the asset. Amortization expense of the Company’s intangible assets was $10,513 , $8,223 , and $14,478 during fiscal years 2018 , 2017 , and 2016 , respectively. Estimated amortization expense for each of the five succeeding fiscal years is as follows:
﻿
﻿
﻿
﻿ Fiscal Year
﻿ 2019
$11,190
﻿ 2020
10,216
﻿ 2021
9,534
﻿ 2022
9,520
﻿ 2023
9,375
﻿
Impairment of Long-Lived Assets
﻿
The Company periodically evaluates the net realizable value of long-lived assets, including definite-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8 , 2017 and 2016 .
﻿
Deferred Catalog Costs
﻿
The costs of producing and distributing the Company’s principal catalogs are deferred ( $3,973 and $4,778 at September 1, 2018 and September 2, 2017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15,530 , $16,289 and $19,242 during the fiscal years 2018 , 2017 , and 2016 , respectively.
﻿
Revenue Recognition
﻿
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In cases where the product is shipped directly to the customer, the Company recognizes revenue at the time of shipment primarily on a gross basis. The Company’s standard shipping terms are FOB shipping point.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
﻿
Gross Profit
﻿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he Company’s gross profit may not be comparable to those of other companies, as other companies may include all the costs related to their distribution network in cost of sales.
﻿
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
Product Warranties
﻿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
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30,340 , $119,979 , and $118,174 during fiscal years 2018 , 2017 , and 2016 , respectively.
﻿
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and units is based on the closing market price of the Company’s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
In fiscal 2017, the Company adopted Accounting Standards Update (“ASU”) 2016-09, Improvements to Employee Share-Based Payment Accounting, which includes provisions intended to simplify various aspects related to how share-based payments are accounted for and presented in the financial statements.
﻿
Share Repurchases and Treasury Stock
﻿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
Related Party Transactions
﻿
Stock Purchase Agreement s
﻿
In July 2018, the Company announced that in connection with its existing share repurchase authorization, the Company entered into a stock purchase agreement with the holders of the Company’s Class B common stock to purchase a pro rata number of shares, such that their aggregate percentage ownership in the Company would remain substantially the same. In August 2018, the Company purchased 45 shares of its Class A common stock from certain of its Class B shareholders at a purchase price of $82.64 per share. See Note 9 “Shareholders’ Equity” in the Notes to the Consolidated Financial Statements for more information about the stock purchase.
﻿
In connection with a “modified Dutch auction” tender offer commenced on July 7, 2016, the Company purchased an aggregate of 1,152 shares of its Class A common stock pursuant to a stock purchase agreement with Mitchell Jacobson, the Company’s Chairman, his sister, Marjorie Gershwind Fiverson, Erik Gershwind, the Company’s President and Chief Executive Officer, and two other beneficial owners of the Company’s Class B common stock (collectively, the “Sellers”) at a purchase price of $72.50 per share, for an aggregate purchase price of approximately $83,524 . The purchase price per share paid to the Sellers pursuant to the Stock Purchase Agreement was equal to the purchase price per share paid to shareholders whose shares were purchased in the Company’s tender offer.
﻿
Infrastructure Investments
﻿
In August 2016, the Company’s subsidiary, Sid Tool Co., Inc., completed a transaction with Mitchmar Atlanta Properties, Inc. to purchase the Company’s Atlanta CFC and the real property on which the Atlanta CFC is situated for a purchase price of $33,650 . The Atlanta CFC had previously been leased since 1989.
﻿
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is estimated based on observable inputs in non-active markets. Under this method, the Company’s fair value of the taxable bonds was not significantly different than the carrying value at September 1, 2018 and September 2, 2017 .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September 1, 2018 and September 2, 2017 .
﻿
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In fiscal 2017, the Company adopted ASU 2015-17, Balance Sheet Classification of Deferred Taxes, and reclassified all current deferred taxes and the related valuation allowances to noncurrent positions on the Consolidated Balance Sheets. The amounts of unrecognized tax benefits, exclusive of interest and penalties that would affect the effective tax rate, were $9,407 and $5,689 as of September 1, 2018 and September 2, 2017 , respectively.
﻿
Comprehensive Income
﻿
Comprehensive income consists of consolidated net income and foreign currency translation adjustments. Foreign currency translation adjustments included in comprehensive income were not tax-effected as investments in international affiliates are deemed to be permanent.
﻿
Geographic Regions
﻿
The Company’s sales and assets are predominantly generated from United States locations. For fiscal 2018 , U.K. and Canadian operations represented approximately 3% of the Company’s consolidated net sales.
﻿
Segment Reporting
﻿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
﻿
Business Combinations
﻿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4 “Business Combinations” for further discussion.
﻿
Recently Adopted Accounting Pronouncements
﻿
Simplifying the Measurement of Inventory
﻿
In July 2015, the FASB issued its final standard on simplifying the measurement of inventory. This standard, issued as ASU 2015-11, requires an entity to measure inventory at the lower of cost and net realizable value, which consists of the estimated selling prices in the ordinary course of business, less reasonably predictable costs of completion, disposal, and transportation. The Company adopted ASU 2015-11 during the first quarter of fiscal 2018 and the adoption did not have any impact on its consolidated financial statements.
﻿
Share-based Payments
﻿
In March 2016, the FASB issued ASU 2016-09, which includes provisions intended to simplify various aspects related to how share-based payments are accounted for and presented in the financial statements. The Company early adopted ASU 2016-09 in the second quarter of fiscal 2017, which required us to reflect any adjustments as of September 4, 2016, the beginning of the annual period that includes the interim period of adoption. Prior fiscal year periods were not retrospectively adjusted.
Accounting Pronouncements Not Yet Adopted
﻿
Revenue from Contracts with Customers
﻿
In May 2014, the FASB issued its final standard on the recognition of revenue from contracts with customers. This standard, issued as ASU 2014-09, outlines a single comprehensive model for entities to use in the accounting for revenue arising from contracts with customers and supersedes most current revenue recognition guidance, including industry-specific guidance. The new standard is effective for the Company for its fiscal year 2019, including interim periods. The standard permits the use of either the retrospective or cumulative effect transition method. The Company completed the process of evaluating the effect of the adoption and determined there were no changes required to its reported revenues as a result of the adoption. The majority of its revenue arrangements generally consist of a single performance obligation to transfer promised goods or services. Based on its evaluation process and review of its contracts with customers, the timing and amount of revenue recognized based on the new standard is consistent with its revenue recognition policy under previous guidance. The Company adopted the new standard effective September 2, 2018, using the modified retrospective approach, and will expand its consolidated financial statement disclosures in order to comply with this standard. The Company has determined the adoption of this new standard will not have a material impact on its consolidated financial statements.
﻿
Leases
﻿
In February 2016, the FASB issued its final standard on accounting for leases. This standard, issued as ASU 2016-02, requires that an entity that is a lessee recognize lease assets and lease liabilities on the balance sheet and disclose key information about leasing arrangements. This standard is effective for fiscal years beginning after December 15, 2018, including interim periods within those fiscal years , with earlier application permitted. The new standard is effective for the Company for its fiscal year 2020. The Company is currently evaluating this standard to determine the impact of adoption on its consolidated financial statements.
﻿
Measurement of Credit Losse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new standard is effective for the Company for its fiscal year 2020. The Company is currently evaluating this standard but does not expect it to have a material impact on its consolidated financial statements.
﻿
Goodwill Impairment
﻿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its fiscal year 2020. Upon adoption, the Company will apply this guidance prospectively to its annual and interim goodwill impairment tests and disclose the change in accounting principle.
Business Combinations
﻿
In January 2017, the FASB issued its final standard on clarifying the definition of a business in business combinations. This standard, issued as ASU 2017-01, clarifies the definition of a business to assist entities with evaluating when a set of transferred assets and activities is considered a business. The amendment is effective for fiscal years beginning after December 15, 2017, including interim periods within those fiscal years. The new standard is effective for the Company for its fiscal year 2019. The amendments are to be applied prospectively to business combinations that occur after the effective date.
﻿
Other pronouncements issued by the FASB or other authoritative accounting standards groups with future effective dates are either not applicable or are not expected to be significant to the Company’s consolidated financial statements.
﻿
Reclassifications
﻿
Certain of the prior years’ Cash Flows from Financing Activities line items (Borrowings under financing obligations, Payments on capital lease and financing obligations, and Credit facility financing costs) were reclassified into “Other, Net” within our consolidated statements of cash flows to conform to our current year presentation. These reclassifications did not affect the total amount of Cash Flows from Financing Activities. </t>
  </si>
  <si>
    <t>Fair Value</t>
  </si>
  <si>
    <t>Fair Value [Abstract]</t>
  </si>
  <si>
    <t>﻿
2.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Level 1 —Observable inputs that reflect quoted prices (unadjusted) for identical assets or liabilities in active markets.
﻿
Level 2 —Include other inputs that are directly or indirectly observable in the marketplace.
﻿
Level 3 —Unobservable inputs which are supported by little or no market activity.
﻿
As of September 1, 2018 and September 2, 2017 , the Company did no t have any cash equivalents.
﻿
In connection with the construction of the Company’s customer fulfillment center in Columbus, Ohio, the Company entered into an arrangement during fiscal 2013 with the Columbus-Franklin County Finance Authority (“Finance Authority”) which provides savings on state and local sales taxes imposed on construction materials to entities that finance the transactions through them. Under this arrangement, the Finance Authority issued taxable bonds to finance the structure and site improvements of the Company’s customer fulfillment center. The bonds ( $27,025 at both September 1, 2018 and September 2, 2017 ) are classified as available for sale securities in accordance with ASC Topic 320. The securities are recorded at fair value in Other assets in the Consolidated Balance Sheet. The fair values of these securities are based on observable inputs in non-active markets, which are therefore classified as Level 2 in the hierarchy. The Company did no t record any gains or losses on these securities during fiscal year 2018.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t is estimated based on quoted market prices for the same or similar issues or on current rates offered to the Company for debt of the same remaining maturities. The carrying amount of the Company’s debt at September 1, 2018 approximates its fair value.
﻿
The Company’s financial instruments, other than those presented in the disclosure above, include cash, receivables, accounts payable, and accrued liabilities. Management believes the carrying amounts of the aforementioned financial instruments are reasonable estimates of fair value as of September 1, 2018 and September 2, 2017 due to the short-term maturity of these items.
﻿
During the fiscal years ended September 1, 2018 and September 2, 2017 , the Company had no measurements of no n-financial assets or liabilities at fair value on a non-recurring basis subsequent to their initial recognition.</t>
  </si>
  <si>
    <t>Net Income Per Share</t>
  </si>
  <si>
    <t>Net Income Per Share [Abstract]</t>
  </si>
  <si>
    <t>3. NET INCOME PER SHARE
﻿
The Company’s non-vested restricted stock awards contain non-forfeitable rights to dividends and meet the criteria of a participating security as defined by ASC Topic 260, “ Earnings Per Share” .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
The following table sets forth the computation of basic and diluted net income per common share under the two-class method for the fiscal years ended September 1, 2018 , September 2, 2017 and September 3, 2016 , respectively :
﻿
﻿
﻿
﻿
﻿
For the Fiscal Years Ended
﻿
September 1,
September 2,
September 3,
﻿
2018
2017
2016
﻿
(52 weeks)
(52 weeks)
(53 weeks)
﻿
﻿ Net income as reported
$ 329,223
$ 231,431
$ 231,216
﻿ Less: Distributed net income available to participating securities
(89)
(206)
(308)
﻿ Less: Undistributed net income available to participating securities
(291)
(410)
(601)
﻿
﻿ Numerator for basic net income per share:
﻿ Undistributed and distributed net income available to common shareholders
$ 328,843
$ 230,815
$ 230,307
﻿ Add: Undistributed net income allocated to participating securities
291
410
601
﻿ Less: Undistributed net income reallocated to participating securities
(290)
(408)
(600)
﻿
﻿ Numerator for diluted net income per share:
﻿ Undistributed and distributed net income available to common shareholders
$ 328,844
$ 230,817
$ 230,308
﻿
﻿ Denominator:
﻿ Weighted average shares outstanding for basic net income per share
56,355
56,591
60,908
﻿ Effect of dilutive securities
352
380
168
﻿ Weighted average shares outstanding for diluted net income per share
56,707
56,971
61,076
﻿
﻿ Net income per share two-class method:
﻿ Basic
$ 5.84
$ 4.08
$ 3.78
﻿ Diluted
$ 5.80
$ 4.05
$ 3.77
﻿
﻿ Potentially dilutive securities
207
—
843
﻿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 Prior to the adoption of ASU 2016-09 Compensation—Stock Compensation (Topic 718): Improvements to Employee Share-Based Payment Accounting in the second quarter of fiscal 2017, the assumed tax benefits upon the exercise of options and vesting of restricted stock units were also included in this calculation.</t>
  </si>
  <si>
    <t>Business Combination</t>
  </si>
  <si>
    <t>Business Combination [Abstract]</t>
  </si>
  <si>
    <t xml:space="preserve">4. BUSINESS COMBINATIONS
﻿
Acquisition of AIS
﻿
On April 30, 2018 , the Company acquired 100% of the outstanding shares of privately held Accurate Holding, Inc., a holding company whose subsidiaries do business under the name AIS. AIS is a leading value-added distributor of industrial fasteners and components, MRO supplies and assembly tools, headquartered in Franksville, Wisconsin. Total cash consideration paid was $87,848 , which included a post-closing working capital adjustment in the amount of $1,155 , which was paid out in August 2018. The acquisition was funded from available cash resources and borrowings under the Credit Facility.
﻿
AIS delivers production fasteners and custom tool and fastener solutions for use in the assembly of manufactured commercial and consumer products, serving customers primarily in the Midwest region. The Company plans to provide AIS’s customer base access to its product portfolio to support their full metalworking and MRO needs. Similarly, the Company will extend AIS's production fastener and VMI solutions to its manufacturing customers.
﻿
Non-recurring transaction and integration costs totaling $866 are included in the Company’s condensed consolidated statement of income as operating expenses for fiscal 2018.
﻿
As required by ASC Topic 805-20, the Company allocated the purchase price to assets and liabilities based on their estimated fair value at the acquisition date. During the fourth quarter of fiscal 2018, the Company identified a measurement period adjustment that impacted the estimated fair value of the AIS assets and liabilities assumed on April 30, 2018 as a result of new information obtained about the facts and circumstances that existed as of the closing date. The table below, which summarizes the allocation of the purchase price for the acquisition of AIS on April 30, 2018, has been updated to reflect this measurement period adjustment. The total measurement period adjustments resulted in an increase to the deferred tax liability of $1,210 and a corresponding increase in goodwill of $1,210 . This change to the provisional amounts of fair value of the assets and liabilities assumed had no impact on the Consolidated Statement of Income for the year ended September 1, 2018. The Company’s purchase accounting as of September 1, 2018 is preliminary pending final valuation to the purchase price.
﻿
The purchase price allocation is summarized in the following table:
﻿
﻿
﻿ Cash
$ 1,586
﻿ Inventories
20,629
﻿ Accounts receivable
9,834
﻿ Prepaid expenses and other current assets
1,303
﻿ Identifiable intangibles
23,200
﻿ Goodwill
41,939
﻿ Property, plant and equipment
1,561
﻿ Other assets
121
﻿ Total assets acquired
$ 100,173
﻿ Accounts payable
3,119
﻿ Accrued liabilities
4,971
﻿ Deferred income taxes and tax uncertainties
4,235
﻿ Total liabilities assumed
$ 12,325
﻿ Net assets acquired
$ 87,848
﻿
Acquired intangible assets with a fair value of $23,200 consisted of customer relationships of $21,000 with a useful life of 10 years and a trademark of $2,200 with a useful life of five years. The goodwill amount of $41,939 represents the excess of the purchase price over the fair value of the net tangible and intangible assets acquired. The primary items that generated the goodwill were the premiums paid by the Company for the right to control the business acquired and benefit from adding a highly complementary provider of production fasteners and custom tool and fastener solutions and services with an experienced field sales force and VMI solution. This goodwill will not be amortized and will be included in the Company’s periodic test for impairment at least annually. The amount of goodwill deductible for tax purposes is $4,900 .
﻿
The amount of revenue and loss before provision for income taxes from AIS included in the condensed consolidated statements of income for fiscal 2018 was $24,659 and ( $4,443 ), respectively.
﻿
Acquisition of DECO
﻿
On July 31, 2017 , the Company acquired certain assets and assumed certain liabilities of DECO, an industrial supply distributor based in Davenport, Iowa . The cash purchase price for the combined acquisition of the DECO business and real property was $43,083 , which included a post-closing working capital adjustment in the amount of $738 , which was paid out in October 2017 .
﻿
The acquisitions of AIS and DECO were accounted for as business purchases pursuant to ASC 805. The results of operations for AIS and DECO have been included in our consolidated financial statements from the respective dates of acquisition. </t>
  </si>
  <si>
    <t>Property, Plant And Equipment</t>
  </si>
  <si>
    <t>Property, Plant And Equipment [Abstract]</t>
  </si>
  <si>
    <t>5. PROPERTY, PLANT AND EQUIPMENT
﻿
The following is a summary of property, plant and equipment and the estimated useful lives used in the computation of depreciation and amortization:
﻿
﻿
﻿
﻿
﻿
September 1,
September 2,
﻿
Number of Years
2018
2017
﻿ Land
—
$ 28,154
$ 28,169
﻿ Building and improvements
3
-
40
186,208
182,032
﻿ Leasehold improvements
The lesser of lease term or 7
3,114
2,595
﻿ Furniture, fixtures and equipment
3
-
20
185,556
178,251
﻿ Computer systems, equipment and software
3
-
5
364,050
336,685
﻿
767,082
727,732
﻿ Less: accumulated depreciation and amortization
455,397
411,427
﻿ Total
$ 311,685
$ 316,305
﻿
The amount of capitalized interest, net of accumulated amortization, included in property, plant and equipment was $716 and $754 at September 1, 2018 and September 2, 2017 , respectively. Depreciation expense was $52,113 , $54,356 and $57,052 for the fiscal years ended September 1, 2018 , September 2, 2017 , and September 3, 2016, respectively .</t>
  </si>
  <si>
    <t>Income Taxes</t>
  </si>
  <si>
    <t>Income Taxes [Abstract]</t>
  </si>
  <si>
    <t xml:space="preserve">6. INCOME TAXES
﻿
The provision for income taxes is comprised of the following:
﻿
﻿
﻿
﻿
For the Fiscal Years Ended
﻿
September 1,
September 2,
September 3,
﻿
2018
2017
2016
﻿ Current:
﻿ Federal
$ 85,205
$ 108,347
$ 109,699
﻿ State and local
16,108
16,059
15,621
﻿
101,313
124,406
125,320
﻿ Deferred:
﻿ Federal
(27,372)
10,938
13,993
﻿ State and local
3,025
1,217
1,202
﻿
(24,347)
12,155
15,195
﻿ Total
$ 76,966
$ 136,561
$ 140,515
﻿
Significant components of deferred tax assets and liabilities are as follows:
﻿
﻿
﻿
September 1,
September 2,
﻿
2018
2017
﻿ Deferred tax liabilities:
﻿ Depreciation
$ (36,361)
$ (56,382)
﻿ Deferred catalog costs
(561)
(1,079)
﻿ Goodwill
(77,023)
(103,218)
﻿
(113,945)
(160,679)
﻿ Deferred tax assets:
﻿ Accounts receivable
2,812
4,441
﻿ Inventory
6,163
9,794
﻿ Deferred compensation
650
1,280
﻿ Stock-based compensation
5,329
9,140
﻿ Intangible amortization
988
9,517
﻿ Foreign Tax Credit
2,712
2,712
﻿ Less: Valuation Allowance
(1,762)
—
﻿ Other accrued expenses/reserves
7,192
14,733
﻿
24,084
51,617
﻿ Net Deferred Tax Liabilities
$ (89,861)
$ (109,062)
Reconciliation of the statutory federal income tax rate to the Company’s effective tax rate is as follows:
﻿
﻿
﻿
﻿
For the Fiscal Years Ended
﻿
September 1,
September 2,
September 3,
﻿
2018
2017
2016
﻿ U.S. federal statutory rate
25.6
%
35.0
%
35.0
%
﻿ State income taxes, net of federal benefit
3.4
3.0
3.0
﻿ Revaluation of net deferred tax liabilities
(10.0)
—
—
﻿ Other, net
(0.1)
(0.9)
(0.2)
﻿ Effective income tax rate
18.9
%
37.1
%
37.8
%
﻿
The aggregate changes in the balance of gross unrecognized tax benefits during fiscal 2018 and 2017 were as follows:
﻿
﻿
﻿
﻿
September 1,
September 2,
﻿
2018
2017
﻿ Beginning balance
$ 12,641
$ 10,610
﻿ Additions for tax positions relating to current year
2,811
3,261
﻿ Additions for tax positions relating to prior years
1,940
1,015
﻿ Reductions for tax positions relating to prior years
(2,821)
—
﻿ Lapse of statute of limitations
(2,628)
(2,245)
﻿ Ending balance
$ 11,943
$ 12,641
﻿
Included in the balance of unrecognized tax benefits at September 1, 2018 is $1,217 related to tax positions for which it is reasonably possible that the total amounts could significantly change during the next 12 months. This amount represents a decrease in unrecognized tax benefits comprised primarily of items related to expiring statutes of limitations in state jurisdictions.
﻿
The Company recognizes interest expense and penalties in the provision for income taxes. The fiscal years 2018 , 2017 and 2016 provisions include interest and penalties of $44 , $245 and $6 , respectively. The Company has accrued $447 and $305 for interest and penalties as of September 1, 2018 and September 2, 2017 , respectively.
﻿
The Company has a foreign tax credit carryover of $2,712 in fiscal year 2018 of which a valuation allowance of $1,762 has been provided. This foreign tax credit carryover expires beginning fiscal year 2 024.
﻿
On December 22, 2017, the TCJA was enacted. The TCJA made significant changes to U.S. federal income tax laws including permanently lowering the U.S. corporate income tax rate from 35% to 21% effective January 1, 2018. As the Company has a fiscal August year-end, the lower corporate income tax rate will be phased in, resulting in a U.S. statutory rate of 25.6% for the fiscal year ending September 1, 2018. The Company’s statutory federal tax rate will be 21.0% for fiscal years 2019 and beyond. U.S. GAAP requires that the impact of tax legislation be recognized in the period in which the law was enacted.
﻿
In December 2017, the SEC issued Staff Accounting Bulletin No. 118, which allows a company to report provisional numbers related to the TCJA and adjust those amounts during a measurement period not to extend beyond o ne year. The Company recorded a net tax benefit of $40,464 due to the revaluation of its net deferred tax liabilities primarily related to the lower federal corporate tax rate, partially offset by the lower federal benefit for state taxes and the change from a worldwide tax system to a territorial tax system in fiscal 2018. The amounts recorded are provisional and are subject to change due to further interpretations of the T CJA , legislative action to address questions that arise because of the T CJA , and/or any updates or changes to estimates the Company has utilized to calculate the impacts, such as return to accrual adjustments and/or changes to current year earnings estimates and the Company’s ongoing analysis of the TCJA.
﻿
With limited exceptions, the Company is no longer subject to federal income tax examinations through fiscal 2014 and state income tax examinations through fiscal 2013 . </t>
  </si>
  <si>
    <t>Accrued Liabilities</t>
  </si>
  <si>
    <t>Accrued Liabilities [Abstract]</t>
  </si>
  <si>
    <t xml:space="preserve">﻿
7. ACCRUED LIABILITIES
﻿
Accrued liabilities consist of the following:
﻿
﻿
September 1,
September 2,
﻿
2018
2017
﻿ Accrued payroll and fringe
$ 33,012
$ 32,151
﻿ Accrued bonus
25,620
19,657
﻿ Accrued sales, property and income taxes
13,380
12,622
﻿ Accrued sales rebates and returns
18,832
14,458
﻿ Accrued other
30,449
25,585
﻿ Total accrued liabilities
$ 121,293
$ 104,473
﻿ </t>
  </si>
  <si>
    <t>Debt And Capital Lease Obligations</t>
  </si>
  <si>
    <t>Debt And Capital Lease Obligations [Abstract]</t>
  </si>
  <si>
    <t>8. DEBT AND CAPITAL LEASE OBLIGATIONS
Debt at September 1, 2018 and September 2, 2017 consisted of the following:
﻿
﻿
﻿
September 1,
September 2,
﻿
2018
2017
﻿
﻿ Revolving Credit Facility
$ 224,000
$ 332,000
﻿ Private Placement Debt:
﻿ Senior notes, series A
75,000
75,000
﻿ Senior notes, series B
100,000
100,000
﻿ Senior notes
20,000
—
﻿ Shelf Facility Agreements
90,000
—
﻿ Capital lease and financing obligations
27,926
27,829
﻿ Less: unamortized debt issuance costs
(1,593)
(1,852)
﻿ Total debt
$ 535,333
$ 532,977
﻿ Less: short-term debt (1)
(224,097)
(331,986)
﻿ Long-term debt
$ 311,236
$ 200,991
__________________________
(1)
Net of unamortized debt issuance costs expected to be amortized in the next 12 months.
﻿
Credit Facility
﻿
In April 2017, the Company entered into a $600,000 credit facility (the “Credit Facility”). The Credit Facility, which matures on April 14, 2022 , provides for a five -year unsecured revolving loan facility. The Credit Facility permits up to $50,000 to be used to fund letters of credit. The Credit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te is based on either LIBOR or a base rate, plus in either case a spread based on our leverage ratio at the end of each fiscal reporting quarter. The weighted average applicable borrowing rate for any borrowings outstanding under the Credit Facility at September 1, 2018 was 3.20% which represents LIBOR plus 1.125% . Based on the interest period the Company selects, interest may be payable every one, two, or three months. Interest is reset at the end of each interest period. The Company currently elects to have loans under the Credit Facility bear interest based on LIBOR with one-month interest periods. During fiscal 2018, the Company borrowed $242,000 and repaid $350,000 under the Credit Facility.
﻿
Private Placement Debt
﻿
In July 2016 , the Company completed the issuance and sale of $75,000 aggregate principal amount of 2.65% Senior Notes, Series A, due July 28, 2023 and $100,000 aggregate principal amount of 2.90% Senior Notes, Series B, due July 28, 2026 ; and in June 2018, the Company completed the issuance and sale of $20,000 aggregate principal amount of 3.79% Senior Notes, due June 11, 2025 (collectively “Private Placement Debt”). Interest is payable semiannually at the fixed stated interest rates.
﻿
Shelf Facility Agreements
﻿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In June 2018, the Company completed the issuance and sale of $20,000 aggregate principal amount of 3.22% Series 2018A Notes, due June 11, 2020 and $20,000 aggregate principal amount of 3.42% Series 2018B Notes, due June 11, 2021 under the Met Life Note Purchase Agreement in a private placement exempt from the registration requirements of the Securities Act of 1933, as amended. Interest is payable semiannually at the fixed stated interest rates. As of September 1, 2018, the aggregate availability under the Met Life Note Purchase Agreement is $210,000 .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under the Prudential Note Purchase Agreement in a private placement exempt from the registration requirements of the Securities Act of 1933, as amended. Interest is payable semiannually at the fixed stated interest rate. As of September 1, 2018, the aggregate availability under the Prudential Note Purchase Agreement is $200,000 .
﻿
Each of the Credit Facility, Private Placement Debt, and Shelf Facility Agreements contains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y, Private Placement Debt and Shelf Facility Agreements.
﻿
At September 1, 2018 and September 2, 2017, the Company was in compliance with the operating and financial covenants of the Credit Facility, Private Placement Debt, and Shelf Facility Agreements, respectively.
﻿
Maturities of debt, excluding capital lease and financing obligations, as of September 1, 2018 are as follows:
﻿
﻿
﻿
Maturities of
﻿ Fiscal Year
Debt
﻿ 2019
$ 224,000
﻿ 2020
20,000
﻿ 2021
20,000
﻿ 2022
—
﻿ 2023
125,000
﻿ Thereafter
120,000
﻿ Total
$ 509,000
﻿
Capital Lease Obligations
﻿
In connection with the construction of the Company’s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September 1, 2018 and September 2, 2017 , the capital lease obligation was approximately $27,025 . Under this arrangement, the Finance Authority has issued taxable bonds to finance the structure and site improvements of the Company’s customer fulfillment center in the amount of $27,025 outstanding at both September 1, 2018 and September 2, 2017 .
﻿
From time to time, the Company enters into capital leases and financing arrangements with vendors to purchase certain IT equipment or software. The equipment or software acquired from these vendors is paid for over a specified period of time based on the terms agreed upon. During the fiscal year ended September 1, 2018, the Company entered into capital lease and financing obligations related to certain IT equipment and software totaling $1,163 . The gross amount of property and equipment acquired under the capital lease obligation at September 1, 2018 was approximately $442 . There is no related accumulated amortization for this capital lease as of September 1, 2018.
﻿
At September 1, 2018 , approximate future minimum payments under capital leases and financing arrangements are as follows:
﻿
﻿
﻿ Fiscal Year
Payments under capital leases and financing arrangements
﻿ 2019
$ 1,133
﻿ 2020
27,448
﻿ 2021
120
﻿ 2022
90
﻿ Total minimum lease payments
$ 28,791
﻿ Less: amount representing interest
865
﻿ Present value of minimum lease payments
$ 27,926
﻿ Less: current portion
484
﻿ Long-term capital leases and financing arrangements
$ 27,442</t>
  </si>
  <si>
    <t>Shareholders' Equity</t>
  </si>
  <si>
    <t>Shareholders' Equity [Abstract]</t>
  </si>
  <si>
    <t>9. SHAREHOLDERS’ EQUITY
﻿
Share Repurchases
﻿
During fiscal 1999, the Board of Directors established the MSC Stock Repurchase Plan (the “Repurchase Plan”). In 2011, the Board of Directors reaffirmed and replenished the Repurchase Plan so that the total number of shares of Class A common stock authorized for future repurchase was 5,000 shares. As of September 1, 2018 , the maximum number of shares that may yet be repurchased under the Repurchase Plan was 1,930 shares. The Repurchase Plan allows the Company to repurchase shares at any time and in any increments it deems appropriate in accordance with Rule 10b-18 under the Securities Exchange Act of 1934, as amended.
﻿
During fiscal years 2018 and 2017, the Company repurchased 972 shares and 685 shares, respectively, of its Class A common stock for $82,369 and $48,869 , respectively. 54 and 43 of these shares were repurchased by the Company to satisfy the Company’s associates’ tax withholding liability associated with its share-based compensation program in fiscal years 2018 and 2017, respectively.
﻿
In July 2018, the Company announced that in connection with its existing share repurchase authorization, the Company had entered into a stock purchase agreement with the holders of the Company’s Class B common stock to purchase a pro rata number of shares, such that their aggregate percentage ownership in the Company would remain substantially the same. In August 2018, the Company purchased 45 shares of its Class A common stock from certain of its Class B shareholders at a purchase price of $82.64 per share. This figure is included in the totals provided in the previous paragraph. All of these shares were immediately retired.
﻿
Shares of the Company’s common stock purchased pursuant to the stock purchase agreement, as well as shares purchased to satisfy the Company’s associates’ tax withholding liability associated with its share-based compensation program, did not reduce the number of shares that may be repurchased under the Repurchase Plan. The Company reissued 57 shares of treasury stock during both fiscal years 2018 and 2017 to fund the Associate Stock Purchase Plan (see Note 10).
﻿
Common Stock
﻿
Each holder of the Company’s Class A common stock is entitled to one vote for each share held of record on the applicable record date on all matters presented to a vote of shareholders, including the election of directors. The holders of Class B common stock are entitled to 10 votes per share for each share held of record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
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
Preferred Stock
﻿
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September 1, 2018 , there were no shares of preferred stock issued or outstanding .
﻿
Cash Dividend
﻿
In 2003, the Board of Directors instituted a policy of regular quarterly cash dividends to shareholders. This policy is reviewed regularly by the Board of Directors. On October 18, 2018 , the Board of Directors declared a quarterly cash dividend of $0.63 per share, payable on November 27, 2018 to shareholders of record at the close of business on November 13, 2018 . The dividend will result in a payout of approximately $35,400 , based on the number of shares outstanding at October 1, 2018.</t>
  </si>
  <si>
    <t>Associate Benefit Plans</t>
  </si>
  <si>
    <t>Associate Benefit Plans [Abstract]</t>
  </si>
  <si>
    <t>10. ASSOCIATE BENEFIT PLANS
﻿
The Company accounts for all share-based payments in accordance with ASC 718. Stock ‑based compensation expense included in operating expenses for the fiscal years ended September 1, 2018 , September 2, 2017 and September 3, 2016 was as follows:
﻿
﻿
﻿
﻿
For the Fiscal Years Ended
﻿
September 1,
September 2,
September 3,
﻿
2018
2017
2016
﻿ Stock options
$ 4,534
$ 4,369
$ 4,382
﻿ Restricted share awards
2,856
4,399
6,112
﻿ Restricted stock units
7,281
4,872
3,205
﻿ Associate Stock Purchase Plan
263
285
286
﻿ Total
14,934
13,925
13,985
﻿ Deferred income tax benefit
(4,376)
(5,292)
(5,206)
﻿ Stock-based compensation expense, net
$ 10,558
$ 8,633
$ 8,779
﻿
Stock Compensation Plans
﻿
2015 Omnibus Incentive Plan
﻿
At the Company’s annual meeting of shareholders held on January 15, 2015, the shareholders approved the MSC Industrial Direct Co., Inc. 2015 Omnibus Incentive Plan (“2015 Omnibus Plan”). The 2015 Omnibus Plan replaced the Company’s 2005 Omnibus Incentive Plan (the “Prior Plan”) and, beginning January 15, 2015, all awards are granted under the 2015 Omnibus Plan. Awards under the 2015 Omnibus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15 Omnibus Plan, the maximum aggregate number of shares of common stock authorized to be issued under the 2015 Omnibus Plan was 5,217 shares, of which 3,404 authorized shares of common stock were remaining as of September 1, 2018.
Stock Options
﻿
A summary of the status of the Company’s stock options at September 1, 2018 and changes during the fiscal year then ended is presented in the table and narrative below:
﻿
﻿
﻿
2018
﻿
Shares
Weighted-Average Exercise Price
﻿ Outstanding - beginning of year
1,743
$ 70.88
﻿ Granted
436
79.60
﻿ Exercised
(342)
70.96
﻿ Canceled/Forfeited
(77)
72.45
﻿ Outstanding - end of year
1,760
$ 72.96
﻿ Exercisable - end of year
666
$ 73.96
﻿
The total intrinsic value of options exercised during the fiscal years ended September 1, 2018 , September 2, 2017 and September 3, 2016 was $7,516 , $9,474 , and $3,129 , respectively. The unrecognized share-based compensation cost related to stock option expense at September 1, 2018 was $7,529 and will be recognized over a weighted average of 2.1 years.
﻿
Stock option awards outstanding under the Company’s incentive plans have been granted at exercise prices that are equal to the market value of its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
Expected Volatility — The expected volatility factor is based on the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
Expected Dividend Yield — The expected dividend yield is based on the Company's historical practice of paying quarterly dividends on its common stock.
The Company’s weighted-average assumptions used to estimate the fair value of stock options granted during the fiscal years ended September 1, 2018, September 2, 2017, and September 3, 2016 were as follows:
﻿
﻿
2018
2017
2016
﻿ Expected life (in years)
4.0
4.1
3.9
﻿ Risk-free interest rate
1.87
%
1.16
%
1.09
%
﻿ Expected volatility
22.1
%
20.5
%
21.8
%
﻿ Expected dividend yield
2.30
%
2.40
%
2.40
%
﻿ Weighted-Average Grant-Date Fair Value
$ 12.25
$ 9.29
$ 8.03
﻿
﻿
The following table summarizes information about stock options outstanding and exercisable at September 1, 2018 :
﻿
﻿
﻿
﻿ Range of Exercise Prices
Number of Options Outstanding at September 1, 2018
Weighted-Average Remaining Contractual Life
Weighted-Average Exercise Price
Intrinsic Value
Number of Options Exercisable at September 1, 2018
Weighted-Average Remaining Contractual Life
Weighted-Average Exercise Price
Intrinsic Value
﻿ $ 58.90 – $ 69.46
464
3.9
$ 59.90
$ 11,869
213
3.5
$ 61.08
$ 5,188
﻿ 69.47 – 72.23
460
5.2
71.33
6,501
99
5.2
71.33
1,398
﻿ 72.24 – 81.76
578
5.0
80.25
3,032
171
2.2
81.75
637
﻿ 81.77 – 83.03
258
3.1
83.02
635
183
3.1
83.03
450
﻿
1,760
4.5
$ 72.96
$ 22,037
666
3.3
$ 73.96
$ 7,673
﻿
Restricted Stock Awards
﻿
A summary of the non-vested restricted share awards (“RSA”) granted under the Company’s incentive plans for the fiscal year ended September 1, 2018 is as follows:
﻿
﻿
﻿
2018
﻿
Shares
Weighted-Average Grant-Date Fair Value
﻿ Non-vested restricted share awards at the beginning of the year 160
$ 80.49
﻿ Granted
—
—
﻿ Vested (91)
79.23
﻿ Canceled/Forfeited (6)
82.43
﻿ Non-vested restricted share awards at the end of the year 63
$ 81.98
﻿
﻿
The fair value of each RSA is the closing stock price on the NYSE of the Company’s Class A common stock on the date of grant. Upon vesting, a portion of the RSA may be withheld to satisfy the minimum statutory withholding taxes. The remaining RSAs will be settled in shares of the Company’s Class A common stock after the vesting period. The fair value of shares vested during the fiscal years ended September 1, 2018 , September 2, 2017 and September 3, 2016 was $7,222 , $7,357 and $7,518 , respectively. The unrecognized compensation cost related to the non-vested RSAs at September 1, 2018 is $1,920 and will be recognized over a weighted-average period of 0.9 years.
﻿
Restricted Stock Units
﻿
A summary of the Company’s non-vested restricted stock unit (“RSU”) award activity for the fiscal year ended September 1, 2018 is as follows:
﻿
﻿
﻿
2018
﻿
Shares
Weighted-Average Grant-Date Fair Value
﻿ Non-vested restricted stock unit awards at the beginning of the year 313
$ 66.66
﻿ Granted 175
81.57
﻿ Vested (81)
66.75
﻿ Canceled/Forfeited (30)
71.60
﻿ Non-vested restricted stock unit awards at the end of the year 377
$ 73.18
﻿
The fair value of each RSU is the closing stock price on the NYSE of the Company’s Class A common stock on the date of grant. Upon vesting, a portion of the RSU award may be withheld to satisfy the minimum statutory withholding taxes. The remaining RSUs will be settled in shares of the Company’s Class A common stock after the vesting period. These awards accrue dividend equivalents on outstanding units (in the form of additional stock units) based on dividends declared on the Company’s Class A common stock and these additional RSUs are subject to the same vesting periods as the RSUs in the underlying award. The dividend equivalents are not included in the RSU table above. The unrecognized compensation cost related to the RSUs at September 1, 2018 was $21,158 and is expected to be recognized over a period of 3.2 years.
﻿
Associate Stock Purchase Plan
﻿
The Company has established a qualified Associate Stock Purchase Plan, the terms of which allow for eligible associates (as defined in the Associate Stock Purchase Plan) to participate in the purchase of up to a maximum of five shares of the Company’s Class A common stock at a price equal to 90% of the closing price at the end of each stock purchase period. On January 7, 2009, the shareholders of the Company approved an increase to the authorized but unissued shares of the Class A common stock of the Company reserved for sale under the Associate Stock Purchase Plan from 800 to 1,150 shares. On January 15, 2015, the shareholders of the Company approved an increase to the authorized but unissued shares of the Class A common stock of the Company reserved for sale under the Associate Stock Purchase Plan from 1,150 to 1,500 shares. As of September 1, 2018 , approximately 126 shares remain reserved for issuance under this plan. Associates purchased approximately 57 shares of common stock during both fiscal years 2018 and 2017 at an average per share price of $78.65 and $74.81 , respectively.
﻿
Savings Plan
﻿
The Company maintains a defined contribution plan with both a profit sharing feature and a 401(k) feature which covers all associates who have completed at least one month of service with the Company. For fiscal years 2018 , 2017 , and 2016 , the Company contributed $7,730 , $7,048 and $6,594 , respectively, to the plan. The Company contributions are discretionary.</t>
  </si>
  <si>
    <t>Commitments And Contingencies</t>
  </si>
  <si>
    <t>Commitments And Contingencies [Abstract]</t>
  </si>
  <si>
    <t>11. COMMITMENTS AND CONTINGENCIES
﻿
Leases
﻿
Certain of the operations of the Company are conducted on leased premises. The leases (most of which require the Company to provide for the payment of real estate taxes, insurance and other operating costs) are for varying periods, the longest extending to the fiscal year 20 28 . Some of the leased premises contain multiple renewal provisions, exercisable at the Company’s option, as well as escalation clauses. In addition, the Company is obligated under certain equipment and automobile operating leases, which expire on varying dates through fiscal 20 22 . At September 1, 2018 , approximate minimum annual rentals on all such leases are as follows:
﻿
﻿
﻿ Fiscal Year
Total Rental Payments
﻿ 2019
$ 14,687
﻿ 2020
9,337
﻿ 2021
6,815
﻿ 2022
4,256
﻿ 2023
2,824
﻿ Thereafter
5,602
﻿ Total
$ 43,521
﻿
Total rental expense (exclusive of real estate taxes, insurance and other operating costs) for all operating leases for fiscal years 2018 , 2017 and 2016 was approximately $12,477 , $12,541 and $13,428 , respectively. This included rent expense of approximately $1,044 for fiscal year 2016 for a related party lease. As a result of the purchase of our Atlanta CFC, which was previously leased with a related party, rental expense was partially offset by the release of a deferred rent liability during fiscal 2016. See Note 1 “Business and Summary of Significant Accounting Policies” for more information about this transaction.</t>
  </si>
  <si>
    <t>Legal Proceedings</t>
  </si>
  <si>
    <t>Legal Proceedings [Abstract]</t>
  </si>
  <si>
    <t xml:space="preserve">12. LEGAL PROCEEDINGS
﻿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 </t>
  </si>
  <si>
    <t>Summary Of Quarterly Results</t>
  </si>
  <si>
    <t>Summary Of Quarterly Results [Abstract]</t>
  </si>
  <si>
    <t xml:space="preserve">13. SUMMARY OF QUARTERLY RESULTS (UNAUDITED)
﻿
The following table sets forth unaudited financial data for each of the Company’s last eight fiscal quarters.
﻿
﻿
﻿
Fiscal Year Ended September 1, 2018
Fiscal Year Ended September 2, 2017
﻿
First Quarter
Second Quarter (1)
Third Quarter
Fourth Quarter
First Quarter
Second Quarter
Third Quarter
Fourth Quarter
﻿
﻿
(Unaudited)
﻿ Consolidated Income Statement Data:
﻿ Net sales
$ 768,561
$ 768,987
$ 828,345
$ 837,985
$ 686,271
$ 703,780
$ 743,923
$ 753,770
﻿ Gross profit
335,069
337,223
361,001
359,668
308,735
314,562
329,500
333,450
﻿ Income from operations
99,278
98,103
115,382
107,790
90,600
86,645
101,776
99,979
﻿ Net income
59,585
117,552
79,069
73,017
54,288
53,559
62,836
60,748
﻿ Net income per share:
﻿ Basic
1.06
2.08
1.40
1.30
0.96
0.94
1.10
1.07
﻿ Diluted
1.05
2.06
1.39
1.29
0.96
0.93
1.09
1.07
﻿
﻿
(1)
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 year rate.
﻿ </t>
  </si>
  <si>
    <t>Subsequent Events</t>
  </si>
  <si>
    <t>Subsequent Event [Abstract]</t>
  </si>
  <si>
    <t xml:space="preserve">14. SUBSEQUENT EVENT
﻿
In September 2018 and October 2018, pursuant to the Company’s share repurchase authorization, the Company purchased 7 shares of its Class A common stock at a volume weighted average purchase price of $85.00 per share and 493 shares if its Class A common stock at a volume weighted average purchase price of $81.22 per share, respectively. In connection with the stock purchase agreement noted in Note 9, the Company purchased from certain of its Class B shareholders 113 shares of its Class A common stock at a purchase price of $84.29 per share in September 2018 and 2 shares of its Class A common stock at a purchase price of $85.00 per share in October 2018.
﻿ </t>
  </si>
  <si>
    <t>Schedule II - Valuation And Qualifying Accounts</t>
  </si>
  <si>
    <t>Schedule II - Valuation And Qualifying Accounts [Abstract]</t>
  </si>
  <si>
    <t>MSC INDUSTRIAL DIRECT CO., INC. AND SUBSIDIARIES
SCHEDULE II VALUATION AND QUALIFYING ACCOUNTS
(In thousands)
﻿
﻿
﻿
﻿
﻿
﻿ Description
Balance at Beginning of Year
Charged to Costs and Expenses
Charged to Other Accounts
Deductions (2)
Balance at End of Year
﻿ Deducted from asset accounts:
﻿ For the fiscal year ended September 3, 2016
﻿ Allowance for doubtful accounts (1)
$ 11,312
$ 6,997
$
—
$ 5,956
$ 12,353
﻿ Deducted from asset accounts:
﻿ For the fiscal year ended September 2, 2017
﻿ Allowance for doubtful accounts (1)
$ 12,353
$ 7,048
$
—
$ 6,123
$ 13,278
﻿ Deducted from asset accounts:
﻿ For the fiscal year ended September 1, 2018
﻿ Allowance for doubtful accounts (1)
$ 13,278
$ 6,938
$
—
$ 7,224
$ 12,992
__________________________
(1)
Included in accounts receivable.
(2)
Comprised of uncollected accounts charged against the allowance.</t>
  </si>
  <si>
    <t>Business And Summary Of Significant Accounting Policies (Policy)</t>
  </si>
  <si>
    <t>Principles Of Consolidation</t>
  </si>
  <si>
    <t xml:space="preserve">Principles of Consolidation
﻿
The accompanying consolidated financial statements include the accounts of MSC and its subsidiaries, all of which are wholly owned. All intercompany balances and transactions have been eliminated in consolidation.
﻿ </t>
  </si>
  <si>
    <t>Fiscal Year</t>
  </si>
  <si>
    <t xml:space="preserve">Fiscal Year
﻿
The Company’s fiscal year is on a 52- or 53-week basis, ending on the Saturday closest to August 31 st of each year. The financial statements for fiscal years 2018 and 2017 contain activity for 52 weeks while fiscal year 2016 contains activity for 53 weeks. Unless the context requires otherwise, references to years contained herein pertain to the Company’s fiscal year. </t>
  </si>
  <si>
    <t>Use Of Estimates</t>
  </si>
  <si>
    <t xml:space="preserve">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t>
  </si>
  <si>
    <t>Cash And Cash Equivalents</t>
  </si>
  <si>
    <t xml:space="preserve">Cash and Cash Equivalents
﻿
The Company considers all short-term, highly liquid investments with maturities of three months or less at the date of purchase to be cash equivalents. Cash and cash equivalents are carried at cost, which approximates fair value. As of September 1, 2018 and September 2, 2017 , the Company did not have any cash equivalents. </t>
  </si>
  <si>
    <t>Concentrations Of Credit Risk</t>
  </si>
  <si>
    <t xml:space="preserve">Concentrations of Credit Risk
﻿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 </t>
  </si>
  <si>
    <t>Allowance For Doubtful Accounts</t>
  </si>
  <si>
    <t xml:space="preserve">Allowance for Doubtful Accounts
﻿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 </t>
  </si>
  <si>
    <t>Inventory Valuation</t>
  </si>
  <si>
    <t xml:space="preserve">Inventory Valuation
﻿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 </t>
  </si>
  <si>
    <t xml:space="preserve">Property, Plant and Equipment
﻿
Property, plant and equipment and capitalized computer software are stat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to 40 years for leasehold improvements and buildings, and three to 20 years for furniture, fixtures, and equipment.
﻿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employees associated with internal-use software projects. Capitalized computer software costs are included within property, plant and equipment on the Company’s consolidated balance sheets. </t>
  </si>
  <si>
    <t>Goodwill And Other Indefinite-Lived Intangible Assets</t>
  </si>
  <si>
    <t xml:space="preserve">Goodwill and Other Indefinite-Lived Intangible Assets
﻿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Goodwill and indefinite-lived intangible assets are tested for impairment by first evaluating qualitative factors to determine whether it is more likely than not that the fair value of the reporting unit is less than its carrying value. If it is concluded that this is the case, it is necessary to perform the currently prescribed quantitative impairment test. Otherwise, the quantitative impairment test is not required. Based on the qualitative assessments of goodwill and intangible assets that have indefinite lives performed by the Company in its respective fiscal fourth quarters, there was no indicator of impairment for fiscal years 2018 , 2017 and 2016 .
﻿
The balances and changes in the carrying amount of goodwill are as follows:
﻿
﻿
﻿ Balance as of September 3, 2016
$ 624,081
﻿ Acquisition (1)
8,318
﻿ Foreign currency translation adjustments
1,329
﻿ Balance as of September 2, 2017
$ 633,728
﻿ Acquisition (2)
41,939
﻿ Post-closing working capital adjustment from acquisition of DECO Tool Supply Co.
738
﻿ Foreign currency translation adjustments
(1,407)
﻿ Balance as of September 1, 2018
$ 674,998
(1)
Acquired DECO Tool Supply Co. (“DECO”) in July 2017.
(2)
Acquired All Integrated Solutions (“AIS”) in April 2018, including post-closing working capital adjustment of $1,155 .
See Note 4 “Business Combinations” for further discussion on these acquisitions.
﻿
The components of the Company’s intangible assets for the fiscal years ended September 1, 2018 and September 2, 2017 are as follows:
﻿
﻿
﻿
﻿
For the Fiscal Years Ended
﻿
September 1, 2018
September 2, 2017
﻿
Weighted Average Useful Life (in years)
Gross Carrying Amount
Accumulated Amortization
Gross Carrying Amount
Accumulated Amortization
﻿ Customer Relationships
5
-
18
$ 208,260
$ (101,916)
$ 187,260
$ (92,381)
﻿ Contract Rights
10
23,100
(23,100)
23,100
(23,100)
﻿ Trademarks
1
-
5
6,630
(4,384)
4,403
(3,058)
﻿ Trademarks
Indefinite
14,134
—
14,205
—
﻿ Total
$ 252,124
$ (129,400)
$ 228,968
$ (118,539)
﻿
For the fiscal year ended September 1, 2018, the Company recorded approximately $23,285 of intangible assets, primarily consisting of the acquired customer relationships and trademark from the AIS acquisition. See Note 4 “Business Combinations.” During the fiscal year ended September 1, 2018, approximately $129 in gross intangible assets, and any related accumulated amortization, were written off related to trademarks that are no longer being utilized. For the fiscal year ended September 2, 2017, the Company recorded approximately $12,980 of intangible assets consisting of acquired intangible assets from the DECO acquisition and from the registration and application of new trademarks. During the fiscal year ended September 1, 2017, approximately $17 in gross intangible assets, and any related accumulated amortization, were written off related to trademarks that are no longer being utilized.
﻿
The Company’s amortizable intangible assets are amortized on a straight-line basis, including customer relationships, as it approximates customer attrition patterns and best estimates the use pattern of the asset. Amortization expense of the Company’s intangible assets was $10,513 , $8,223 , and $14,478 during fiscal years 2018 , 2017 , and 2016 , respectively. Estimated amortization expense for each of the five succeeding fiscal years is as follows:
﻿
﻿
﻿
﻿ Fiscal Year
﻿ 2019
$11,190
﻿ 2020
10,216
﻿ 2021
9,534
﻿ 2022
9,520
﻿ 2023
9,375
﻿ </t>
  </si>
  <si>
    <t>Impairment Of Long-Lived Assets</t>
  </si>
  <si>
    <t xml:space="preserve">Impairment of Long-Lived Assets
﻿
The Company periodically evaluates the net realizable value of long-lived assets, including definite-lived intangibl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18 , 2017 and 2016 .
﻿ </t>
  </si>
  <si>
    <t>Deferred Catalog Costs</t>
  </si>
  <si>
    <t xml:space="preserve">Deferred Catalog Costs
﻿
The costs of producing and distributing the Company’s principal catalogs are deferred ( $3,973 and $4,778 at September 1, 2018 and September 2, 2017 ,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15,530 , $16,289 and $19,242 during the fiscal years 2018 , 2017 , and 2016 , respectively.
﻿ </t>
  </si>
  <si>
    <t>Revenue Recognition</t>
  </si>
  <si>
    <t xml:space="preserve">Revenue Recognition
﻿
The Company recognizes revenue when persuasive evidence of an arrangement exists, delivery has occurred or services have been rendered, the sales price is fixed or determinable, and collectability is reasonably assured. In most cases, these conditions are met when the product is shipped to the customer or services have been rendered. In cases where the product is shipped directly to the customer, the Company recognizes revenue at the time of shipment primarily on a gross basis. The Company’s standard shipping terms are FOB shipping point. The Company reports its sales net of the amount of actual sales returns and the amount of reserves established for anticipated sales returns based upon historical return rates. Sales tax collected from customers is excluded from net sales in the accompanying consolidated statements of income. </t>
  </si>
  <si>
    <t>Gross Profit</t>
  </si>
  <si>
    <t xml:space="preserve">Gross Profit
﻿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he Company’s gross profit may not be comparable to those of other companies, as other companies may include all the costs related to their distribution network in cost of sales. </t>
  </si>
  <si>
    <t>Vendor Consideration</t>
  </si>
  <si>
    <t xml:space="preserve">Vendor Consideration
﻿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t>
  </si>
  <si>
    <t>Product Warranties</t>
  </si>
  <si>
    <t xml:space="preserve">Product Warranties
﻿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t>
  </si>
  <si>
    <t>Shipping And Handling Costs</t>
  </si>
  <si>
    <t xml:space="preserve">Shipping and Handling Costs
﻿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130,340 , $119,979 , and $118,174 during fiscal years 2018 , 2017 , and 2016 , respectively. </t>
  </si>
  <si>
    <t>Stock-Based Compensation</t>
  </si>
  <si>
    <t xml:space="preserve">Stock-Based Compensation
﻿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and units is based on the closing market price of the Company’s common stock on the date of grant.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
In fiscal 2017, the Company adopted Accounting Standards Update (“ASU”) 2016-09, Improvements to Employee Share-Based Payment Accounting, which includes provisions intended to simplify various aspects related to how share-based payments are accounted for and presented in the financial statements.
﻿ </t>
  </si>
  <si>
    <t>Share Repurchases And Treasury Stock</t>
  </si>
  <si>
    <t xml:space="preserve">Share Repurchases and Treasury Stock
﻿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
  </si>
  <si>
    <t>Related Party Transactions</t>
  </si>
  <si>
    <t xml:space="preserve">Related Party Transactions
﻿
Stock Purchase Agreement s
﻿
In July 2018, the Company announced that in connection with its existing share repurchase authorization, the Company entered into a stock purchase agreement with the holders of the Company’s Class B common stock to purchase a pro rata number of shares, such that their aggregate percentage ownership in the Company would remain substantially the same. In August 2018, the Company purchased 45 shares of its Class A common stock from certain of its Class B shareholders at a purchase price of $82.64 per share. See Note 9 “Shareholders’ Equity” in the Notes to the Consolidated Financial Statements for more information about the stock purchase.
﻿
In connection with a “modified Dutch auction” tender offer commenced on July 7, 2016, the Company purchased an aggregate of 1,152 shares of its Class A common stock pursuant to a stock purchase agreement with Mitchell Jacobson, the Company’s Chairman, his sister, Marjorie Gershwind Fiverson, Erik Gershwind, the Company’s President and Chief Executive Officer, and two other beneficial owners of the Company’s Class B common stock (collectively, the “Sellers”) at a purchase price of $72.50 per share, for an aggregate purchase price of approximately $83,524 . The purchase price per share paid to the Sellers pursuant to the Stock Purchase Agreement was equal to the purchase price per share paid to shareholders whose shares were purchased in the Company’s tender offer.
﻿
Infrastructure Investments
﻿
In August 2016, the Company’s subsidiary, Sid Tool Co., Inc., completed a transaction with Mitchmar Atlanta Properties, Inc. to purchase the Company’s Atlanta CFC and the real property on which the Atlanta CFC is situated for a purchase price of $33,650 . The Atlanta CFC had previously been leased since 1989. </t>
  </si>
  <si>
    <t>Fair Value Of Financial Instruments</t>
  </si>
  <si>
    <t xml:space="preserve">Fair Value of Financial Instruments
﻿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capital lease obligations also approximate fair value. The fair value of the Company’s taxable bonds is estimated based on observable inputs in non-active markets. Under this method, the Company’s fair value of the taxable bonds was not significantly different than the carrying value at September 1, 2018 and September 2, 2017 .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September 1, 2018 and September 2, 2017 . </t>
  </si>
  <si>
    <t>Foreign Currency</t>
  </si>
  <si>
    <t>Foreign Currency
﻿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t>
  </si>
  <si>
    <t xml:space="preserve">Income Taxes
﻿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In fiscal 2017, the Company adopted ASU 2015-17, Balance Sheet Classification of Deferred Taxes, and reclassified all current deferred taxes and the related valuation allowances to noncurrent positions on the Consolidated Balance Sheets. The amounts of unrecognized tax benefits, exclusive of interest and penalties that would affect the effective tax rate, were $9,407 and $5,689 as of September 1, 2018 and September 2, 2017 , respectively. </t>
  </si>
  <si>
    <t>Comprehensive Income</t>
  </si>
  <si>
    <t xml:space="preserve">Comprehensive Income
﻿
Comprehensive income consists of consolidated net income and foreign currency translation adjustments. Foreign currency translation adjustments included in comprehensive income were not tax-effected as investments in international affiliates are deemed to be permanent. </t>
  </si>
  <si>
    <t>Geographic Regions</t>
  </si>
  <si>
    <t xml:space="preserve">Geographic Regions
﻿
The Company’s sales and assets are predominantly generated from United States locations. For fiscal 2018 , U.K. and Canadian operations represented approximately 3% of the Company’s consolidated net sales. </t>
  </si>
  <si>
    <t>Segment Reporting</t>
  </si>
  <si>
    <t xml:space="preserve">Segment Reporting
﻿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 </t>
  </si>
  <si>
    <t>Business Combinations</t>
  </si>
  <si>
    <t xml:space="preserve">Business Combinations
﻿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4 “Business Combinations” for further discussion. </t>
  </si>
  <si>
    <t>Recently Adopted Accounting Pronouncements</t>
  </si>
  <si>
    <t xml:space="preserve">Recently Adopted Accounting Pronouncements
﻿
Simplifying the Measurement of Inventory
﻿
In July 2015, the FASB issued its final standard on simplifying the measurement of inventory. This standard, issued as ASU 2015-11, requires an entity to measure inventory at the lower of cost and net realizable value, which consists of the estimated selling prices in the ordinary course of business, less reasonably predictable costs of completion, disposal, and transportation. The Company adopted ASU 2015-11 during the first quarter of fiscal 2018 and the adoption did not have any impact on its consolidated financial statements.
﻿
Share-based Payments
﻿
In March 2016, the FASB issued ASU 2016-09, which includes provisions intended to simplify various aspects related to how share-based payments are accounted for and presented in the financial statements. The Company early adopted ASU 2016-09 in the second quarter of fiscal 2017, which required us to reflect any adjustments as of September 4, 2016, the beginning of the annual period that includes the interim period of adoption. Prior fiscal year periods were not retrospectively adjusted. </t>
  </si>
  <si>
    <t>Accounting Pronouncements Not Yet Adopted</t>
  </si>
  <si>
    <t xml:space="preserve">Accounting Pronouncements Not Yet Adopted
﻿
Revenue from Contracts with Customers
﻿
In May 2014, the FASB issued its final standard on the recognition of revenue from contracts with customers. This standard, issued as ASU 2014-09, outlines a single comprehensive model for entities to use in the accounting for revenue arising from contracts with customers and supersedes most current revenue recognition guidance, including industry-specific guidance. The new standard is effective for the Company for its fiscal year 2019, including interim periods. The standard permits the use of either the retrospective or cumulative effect transition method. The Company completed the process of evaluating the effect of the adoption and determined there were no changes required to its reported revenues as a result of the adoption. The majority of its revenue arrangements generally consist of a single performance obligation to transfer promised goods or services. Based on its evaluation process and review of its contracts with customers, the timing and amount of revenue recognized based on the new standard is consistent with its revenue recognition policy under previous guidance. The Company adopted the new standard effective September 2, 2018, using the modified retrospective approach, and will expand its consolidated financial statement disclosures in order to comply with this standard. The Company has determined the adoption of this new standard will not have a material impact on its consolidated financial statements.
﻿
Leases
﻿
In February 2016, the FASB issued its final standard on accounting for leases. This standard, issued as ASU 2016-02, requires that an entity that is a lessee recognize lease assets and lease liabilities on the balance sheet and disclose key information about leasing arrangements. This standard is effective for fiscal years beginning after December 15, 2018, including interim periods within those fiscal years , with earlier application permitted. The new standard is effective for the Company for its fiscal year 2020. The Company is currently evaluating this standard to determine the impact of adoption on its consolidated financial statements.
﻿
Measurement of Credit Losse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new standard is effective for the Company for its fiscal year 2020. The Company is currently evaluating this standard but does not expect it to have a material impact on its consolidated financial statements.
﻿
Goodwill Impairment
﻿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its fiscal year 2020. Upon adoption, the Company will apply this guidance prospectively to its annual and interim goodwill impairment tests and disclose the change in accounting principle.
Business Combinations
﻿
In January 2017, the FASB issued its final standard on clarifying the definition of a business in business combinations. This standard, issued as ASU 2017-01, clarifies the definition of a business to assist entities with evaluating when a set of transferred assets and activities is considered a business. The amendment is effective for fiscal years beginning after December 15, 2017, including interim periods within those fiscal years. The new standard is effective for the Company for its fiscal year 2019. The amendments are to be applied prospectively to business combinations that occur after the effective date.
﻿
Other pronouncements issued by the FASB or other authoritative accounting standards groups with future effective dates are either not applicable or are not expected to be significant to the Company’s consolidated financial statements. </t>
  </si>
  <si>
    <t>Reclassifications</t>
  </si>
  <si>
    <t xml:space="preserve">Reclassifications
﻿
Certain of the prior years’ Cash Flows from Financing Activities line items (Borrowings under financing obligations, Payments on capital lease and financing obligations, and Credit facility financing costs) were reclassified into “Other, Net” within our consolidated statements of cash flows to conform to our current year presentation. These reclassifications did not affect the total amount of Cash Flows from Financing Activities. </t>
  </si>
  <si>
    <t>Business And Summary Of Significant Accounting Policies (Tables)</t>
  </si>
  <si>
    <t>Change In The Carrying Amount Of Goodwill</t>
  </si>
  <si>
    <t xml:space="preserve">﻿
﻿
﻿ Balance as of September 3, 2016
$ 624,081
﻿ Acquisition (1)
8,318
﻿ Foreign currency translation adjustments
1,329
﻿ Balance as of September 2, 2017
$ 633,728
﻿ Acquisition (2)
41,939
﻿ Post-closing working capital adjustment from acquisition of DECO Tool Supply Co.
738
﻿ Foreign currency translation adjustments
(1,407)
﻿ Balance as of September 1, 2018
$ 674,998
(1)
Acquired DECO Tool Supply Co. (“DECO”) in July 2017.
(2)
Acquired All Integrated Solutions (“AIS”) in April 2018, including post-closing working capital adjustment of $1,155 .
See Note 4 “Business Combinations” for further discussion on these acquisitions.
﻿ </t>
  </si>
  <si>
    <t>Components Of Other Intangible Assets</t>
  </si>
  <si>
    <t xml:space="preserve">﻿
﻿
﻿
For the Fiscal Years Ended
﻿
September 1, 2018
September 2, 2017
﻿
Weighted Average Useful Life (in years)
Gross Carrying Amount
Accumulated Amortization
Gross Carrying Amount
Accumulated Amortization
﻿ Customer Relationships
5
-
18
$ 208,260
$ (101,916)
$ 187,260
$ (92,381)
﻿ Contract Rights
10
23,100
(23,100)
23,100
(23,100)
﻿ Trademarks
1
-
5
6,630
(4,384)
4,403
(3,058)
﻿ Trademarks
Indefinite
14,134
—
14,205
—
﻿ Total
$ 252,124
$ (129,400)
$ 228,968
$ (118,539)
﻿ </t>
  </si>
  <si>
    <t>Schedule Of Estimated Amortization Expense</t>
  </si>
  <si>
    <t xml:space="preserve">﻿
﻿
﻿ Fiscal Year
﻿ 2019
$11,190
﻿ 2020
10,216
﻿ 2021
9,534
﻿ 2022
9,520
﻿ 2023
9,375
﻿ </t>
  </si>
  <si>
    <t>Net Income Per Share (Tables)</t>
  </si>
  <si>
    <t>Basic And Diluted Net Income Per Common Share Under The Two-Class Method</t>
  </si>
  <si>
    <t xml:space="preserve">﻿
﻿
﻿
For the Fiscal Years Ended
﻿
September 1,
September 2,
September 3,
﻿
2018
2017
2016
﻿
(52 weeks)
(52 weeks)
(53 weeks)
﻿
﻿ Net income as reported
$ 329,223
$ 231,431
$ 231,216
﻿ Less: Distributed net income available to participating securities
(89)
(206)
(308)
﻿ Less: Undistributed net income available to participating securities
(291)
(410)
(601)
﻿
﻿ Numerator for basic net income per share:
﻿ Undistributed and distributed net income available to common shareholders
$ 328,843
$ 230,815
$ 230,307
﻿ Add: Undistributed net income allocated to participating securities
291
410
601
﻿ Less: Undistributed net income reallocated to participating securities
(290)
(408)
(600)
﻿
﻿ Numerator for diluted net income per share:
﻿ Undistributed and distributed net income available to common shareholders
$ 328,844
$ 230,817
$ 230,308
﻿
﻿ Denominator:
﻿ Weighted average shares outstanding for basic net income per share
56,355
56,591
60,908
﻿ Effect of dilutive securities
352
380
168
﻿ Weighted average shares outstanding for diluted net income per share
56,707
56,971
61,076
﻿
﻿ Net income per share two-class method:
﻿ Basic
$ 5.84
$ 4.08
$ 3.78
﻿ Diluted
$ 5.80
$ 4.05
$ 3.77
﻿
﻿ Potentially dilutive securities
207
—
843
﻿ </t>
  </si>
  <si>
    <t>Business Combination (Tables)</t>
  </si>
  <si>
    <t>Summary Of Purchase Price Allocation</t>
  </si>
  <si>
    <t xml:space="preserve">﻿
﻿ Cash
$ 1,586
﻿ Inventories
20,629
﻿ Accounts receivable
9,834
﻿ Prepaid expenses and other current assets
1,303
﻿ Identifiable intangibles
23,200
﻿ Goodwill
41,939
﻿ Property, plant and equipment
1,561
﻿ Other assets
121
﻿ Total assets acquired
$ 100,173
﻿ Accounts payable
3,119
﻿ Accrued liabilities
4,971
﻿ Deferred income taxes and tax uncertainties
4,235
﻿ Total liabilities assumed
$ 12,325
﻿ Net assets acquired
$ 87,848
﻿ </t>
  </si>
  <si>
    <t>Property, Plant And Equipment (Tables)</t>
  </si>
  <si>
    <t>Summary Of Property, Plant And Equipment</t>
  </si>
  <si>
    <t xml:space="preserve">﻿
﻿
﻿
September 1,
September 2,
﻿
Number of Years
2018
2017
﻿ Land
—
$ 28,154
$ 28,169
﻿ Building and improvements
3
-
40
186,208
182,032
﻿ Leasehold improvements
The lesser of lease term or 7
3,114
2,595
﻿ Furniture, fixtures and equipment
3
-
20
185,556
178,251
﻿ Computer systems, equipment and software
3
-
5
364,050
336,685
﻿
767,082
727,732
﻿ Less: accumulated depreciation and amortization
455,397
411,427
﻿ Total
$ 311,685
$ 316,305
﻿ </t>
  </si>
  <si>
    <t>Income Taxes (Tables)</t>
  </si>
  <si>
    <t>Provision For Income Taxes</t>
  </si>
  <si>
    <t xml:space="preserve">﻿
﻿
﻿
For the Fiscal Years Ended
﻿
September 1,
September 2,
September 3,
﻿
2018
2017
2016
﻿ Current:
﻿ Federal
$ 85,205
$ 108,347
$ 109,699
﻿ State and local
16,108
16,059
15,621
﻿
101,313
124,406
125,320
﻿ Deferred:
﻿ Federal
(27,372)
10,938
13,993
﻿ State and local
3,025
1,217
1,202
﻿
(24,347)
12,155
15,195
﻿ Total
$ 76,966
$ 136,561
$ 140,515
﻿ </t>
  </si>
  <si>
    <t>Components Of Deferred Tax Assets And Liabilities</t>
  </si>
  <si>
    <t xml:space="preserve">﻿
﻿
September 1,
September 2,
﻿
2018
2017
﻿ Deferred tax liabilities:
﻿ Depreciation
$ (36,361)
$ (56,382)
﻿ Deferred catalog costs
(561)
(1,079)
﻿ Goodwill
(77,023)
(103,218)
﻿
(113,945)
(160,679)
﻿ Deferred tax assets:
﻿ Accounts receivable
2,812
4,441
﻿ Inventory
6,163
9,794
﻿ Deferred compensation
650
1,280
﻿ Stock-based compensation
5,329
9,140
﻿ Intangible amortization
988
9,517
﻿ Foreign Tax Credit
2,712
2,712
﻿ Less: Valuation Allowance
(1,762)
—
﻿ Other accrued expenses/reserves
7,192
14,733
﻿
24,084
51,617
﻿ Net Deferred Tax Liabilities
$ (89,861)
$ (109,062)
﻿ </t>
  </si>
  <si>
    <t>Reconciliation Of Statutory Federal Income Tax Rate To Effective Tax Rate</t>
  </si>
  <si>
    <t xml:space="preserve">﻿
﻿
﻿
For the Fiscal Years Ended
﻿
September 1,
September 2,
September 3,
﻿
2018
2017
2016
﻿ U.S. federal statutory rate
25.6
%
35.0
%
35.0
%
﻿ State income taxes, net of federal benefit
3.4
3.0
3.0
﻿ Revaluation of net deferred tax liabilities
(10.0)
—
—
﻿ Other, net
(0.1)
(0.9)
(0.2)
﻿ Effective income tax rate
18.9
%
37.1
%
37.8
%
﻿ </t>
  </si>
  <si>
    <t>Changes In Gross Unrecognized Tax Benefits</t>
  </si>
  <si>
    <t xml:space="preserve">﻿
﻿
﻿
September 1,
September 2,
﻿
2018
2017
﻿ Beginning balance
$ 12,641
$ 10,610
﻿ Additions for tax positions relating to current year
2,811
3,261
﻿ Additions for tax positions relating to prior years
1,940
1,015
﻿ Reductions for tax positions relating to prior years
(2,821)
—
﻿ Lapse of statute of limitations
(2,628)
(2,245)
﻿ Ending balance
$ 11,943
$ 12,641
﻿ </t>
  </si>
  <si>
    <t>Accrued Liabilities (Tables)</t>
  </si>
  <si>
    <t>Schedule Of Accrued Liabilities</t>
  </si>
  <si>
    <t xml:space="preserve">﻿
﻿
September 1,
September 2,
﻿
2018
2017
﻿ Accrued payroll and fringe
$ 33,012
$ 32,151
﻿ Accrued bonus
25,620
19,657
﻿ Accrued sales, property and income taxes
13,380
12,622
﻿ Accrued sales rebates and returns
18,832
14,458
﻿ Accrued other
30,449
25,585
﻿ Total accrued liabilities
$ 121,293
$ 104,473
﻿ </t>
  </si>
  <si>
    <t>Debt And Capital Lease Obligations (Tables)</t>
  </si>
  <si>
    <t>Schedule Of Debt</t>
  </si>
  <si>
    <t xml:space="preserve">﻿
﻿
﻿
﻿
September 1,
September 2,
﻿
2018
2017
﻿
﻿ Revolving Credit Facility
$ 224,000
$ 332,000
﻿ Private Placement Debt:
﻿ Senior notes, series A
75,000
75,000
﻿ Senior notes, series B
100,000
100,000
﻿ Senior notes
20,000
—
﻿ Shelf Facility Agreements
90,000
—
﻿ Capital lease and financing obligations
27,926
27,829
﻿ Less: unamortized debt issuance costs
(1,593)
(1,852)
﻿ Total debt
$ 535,333
$ 532,977
﻿ Less: short-term debt (1)
(224,097)
(331,986)
﻿ Long-term debt
$ 311,236
$ 200,991
__________________________
(1)
Net of unamortized debt issuance costs expected to be amortized in the next 12 months.
﻿ </t>
  </si>
  <si>
    <t>Schedule Of Maturities Of The New Credit Facility</t>
  </si>
  <si>
    <t xml:space="preserve">﻿
﻿
Maturities of
﻿ Fiscal Year
Debt
﻿ 2019
$ 224,000
﻿ 2020
20,000
﻿ 2021
20,000
﻿ 2022
—
﻿ 2023
125,000
﻿ Thereafter
120,000
﻿ Total
$ 509,000
﻿ </t>
  </si>
  <si>
    <t>Schedule Of Future Minimum Payments Under Capital Leases And Financing Arrangements</t>
  </si>
  <si>
    <t xml:space="preserve">﻿
﻿ Fiscal Year
Payments under capital leases and financing arrangements
﻿ 2019
$ 1,133
﻿ 2020
27,448
﻿ 2021
120
﻿ 2022
90
﻿ Total minimum lease payments
$ 28,791
﻿ Less: amount representing interest
865
﻿ Present value of minimum lease payments
$ 27,926
﻿ Less: current portion
484
﻿ Long-term capital leases and financing arrangements
$ 27,442
﻿ </t>
  </si>
  <si>
    <t>Associate Benefit Plans (Tables)</t>
  </si>
  <si>
    <t>Share-based Compensation Arrangement by Share-based Payment Award [Line Items]</t>
  </si>
  <si>
    <t>Schedule Of Stock-Based Compensation Expense</t>
  </si>
  <si>
    <t xml:space="preserve">﻿
﻿
For the Fiscal Years Ended
﻿
September 1,
September 2,
September 3,
﻿
2018
2017
2016
﻿ Stock options
$ 4,534
$ 4,369
$ 4,382
﻿ Restricted share awards
2,856
4,399
6,112
﻿ Restricted stock units
7,281
4,872
3,205
﻿ Associate Stock Purchase Plan
263
285
286
﻿ Total
14,934
13,925
13,985
﻿ Deferred income tax benefit
(4,376)
(5,292)
(5,206)
﻿ Stock-based compensation expense, net
$ 10,558
$ 8,633
$ 8,779
﻿ </t>
  </si>
  <si>
    <t>Summary Of Stock Option Activity</t>
  </si>
  <si>
    <t xml:space="preserve">﻿
﻿
2018
﻿
Shares
Weighted-Average Exercise Price
﻿ Outstanding - beginning of year
1,743
$ 70.88
﻿ Granted
436
79.60
﻿ Exercised
(342)
70.96
﻿ Canceled/Forfeited
(77)
72.45
﻿ Outstanding - end of year
1,760
$ 72.96
﻿ Exercisable - end of year
666
$ 73.96
﻿ </t>
  </si>
  <si>
    <t>Schedule Of Option Grant Fair Value Assumptions</t>
  </si>
  <si>
    <t xml:space="preserve">﻿
﻿
2018
2017
2016
﻿ Expected life (in years)
4.0
4.1
3.9
﻿ Risk-free interest rate
1.87
%
1.16
%
1.09
%
﻿ Expected volatility
22.1
%
20.5
%
21.8
%
﻿ Expected dividend yield
2.30
%
2.40
%
2.40
%
﻿ Weighted-Average Grant-Date Fair Value
$ 12.25
$ 9.29
$ 8.03
﻿
﻿ </t>
  </si>
  <si>
    <t>Summary Of Stock Options By Range Of Exercise Price</t>
  </si>
  <si>
    <t xml:space="preserve">﻿
﻿
﻿ Range of Exercise Prices
Number of Options Outstanding at September 1, 2018
Weighted-Average Remaining Contractual Life
Weighted-Average Exercise Price
Intrinsic Value
Number of Options Exercisable at September 1, 2018
Weighted-Average Remaining Contractual Life
Weighted-Average Exercise Price
Intrinsic Value
﻿ $ 58.90 – $ 69.46
464
3.9
$ 59.90
$ 11,869
213
3.5
$ 61.08
$ 5,188
﻿ 69.47 – 72.23
460
5.2
71.33
6,501
99
5.2
71.33
1,398
﻿ 72.24 – 81.76
578
5.0
80.25
3,032
171
2.2
81.75
637
﻿ 81.77 – 83.03
258
3.1
83.02
635
183
3.1
83.03
450
﻿
1,760
4.5
$ 72.96
$ 22,037
666
3.3
$ 73.96
$ 7,673
﻿ </t>
  </si>
  <si>
    <t>Restricted Share Awards [Member]</t>
  </si>
  <si>
    <t>Summary Of Non-Vested Restricted Share Award Activity</t>
  </si>
  <si>
    <t xml:space="preserve">﻿
﻿
2018
﻿
Shares
Weighted-Average Grant-Date Fair Value
﻿ Non-vested restricted share awards at the beginning of the year 160
$ 80.49
﻿ Granted
—
—
﻿ Vested (91)
79.23
﻿ Canceled/Forfeited (6)
82.43
﻿ Non-vested restricted share awards at the end of the year 63
$ 81.98
﻿
﻿ </t>
  </si>
  <si>
    <t>Summary Of Non-Vested Restricted Stock Unit Award Activity</t>
  </si>
  <si>
    <t xml:space="preserve">﻿
﻿
2018
﻿
Shares
Weighted-Average Grant-Date Fair Value
﻿ Non-vested restricted stock unit awards at the beginning of the year 313
$ 66.66
﻿ Granted 175
81.57
﻿ Vested (81)
66.75
﻿ Canceled/Forfeited (30)
71.60
﻿ Non-vested restricted stock unit awards at the end of the year 377
$ 73.18
﻿ </t>
  </si>
  <si>
    <t>Commitments And Contingencies (Tables)</t>
  </si>
  <si>
    <t>Minimum Annual Rentals On Leases</t>
  </si>
  <si>
    <t xml:space="preserve">﻿
﻿
﻿ Fiscal Year
Total Rental Payments
﻿ 2019
$ 14,687
﻿ 2020
9,337
﻿ 2021
6,815
﻿ 2022
4,256
﻿ 2023
2,824
﻿ Thereafter
5,602
﻿ Total
$ 43,521
﻿ </t>
  </si>
  <si>
    <t>Summary Of Quarterly Results (Tables)</t>
  </si>
  <si>
    <t>Summary Of Quarterly Financial Data</t>
  </si>
  <si>
    <t xml:space="preserve">﻿
﻿
﻿
﻿
Fiscal Year Ended September 1, 2018
Fiscal Year Ended September 2, 2017
﻿
First Quarter
Second Quarter (1)
Third Quarter
Fourth Quarter
First Quarter
Second Quarter
Third Quarter
Fourth Quarter
﻿
﻿
(Unaudited)
﻿ Consolidated Income Statement Data:
﻿ Net sales
$ 768,561
$ 768,987
$ 828,345
$ 837,985
$ 686,271
$ 703,780
$ 743,923
$ 753,770
﻿ Gross profit
335,069
337,223
361,001
359,668
308,735
314,562
329,500
333,450
﻿ Income from operations
99,278
98,103
115,382
107,790
90,600
86,645
101,776
99,979
﻿ Net income
59,585
117,552
79,069
73,017
54,288
53,559
62,836
60,748
﻿ Net income per share:
﻿ Basic
1.06
2.08
1.40
1.30
0.96
0.94
1.10
1.07
﻿ Diluted
1.05
2.06
1.39
1.29
0.96
0.93
1.09
1.07
﻿
﻿
(1)
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 year rate. </t>
  </si>
  <si>
    <t>Business And Summary Of Significant Accounting Policies (Narrative) (Details) $ / shares in Units, shares in Thousands, $ in Thousands</t>
  </si>
  <si>
    <t>1 Months Ended</t>
  </si>
  <si>
    <t>3 Months Ended</t>
  </si>
  <si>
    <t>Jul. 31, 2018$ / shares</t>
  </si>
  <si>
    <t>Sep. 01, 2018USD ($)store$ / sharesshares</t>
  </si>
  <si>
    <t>Sep. 01, 2018USD ($)storewarehouse</t>
  </si>
  <si>
    <t>Sep. 02, 2017USD ($)</t>
  </si>
  <si>
    <t>Sep. 03, 2016USD ($)$ / sharesshares</t>
  </si>
  <si>
    <t>Summary Of Significant Accounting Policies [Line Items]</t>
  </si>
  <si>
    <t>Number of branch offices | store</t>
  </si>
  <si>
    <t>Number of customer fulfillment centers | warehouse</t>
  </si>
  <si>
    <t>Cash equivalents</t>
  </si>
  <si>
    <t>Amortization expense</t>
  </si>
  <si>
    <t>Impairment loss</t>
  </si>
  <si>
    <t>Deferred principal catalog costs</t>
  </si>
  <si>
    <t>Period deferred principal catalog costs remain the most current source of sales</t>
  </si>
  <si>
    <t>1 year</t>
  </si>
  <si>
    <t>Advertising costs</t>
  </si>
  <si>
    <t>Shipping and handling costs</t>
  </si>
  <si>
    <t>Cost of repurchase, per share | $ / shares</t>
  </si>
  <si>
    <t>Purchases of treasury stock</t>
  </si>
  <si>
    <t>Unrecognized tax benefit that would affect effective tax rate</t>
  </si>
  <si>
    <t>Repurchases of common stock, Shares | shares</t>
  </si>
  <si>
    <t>Class A Common Stock [Member] | Purchases From Class B Holders [Member]</t>
  </si>
  <si>
    <t>Shares repurchased and retired | shares</t>
  </si>
  <si>
    <t>Minimum [Member]</t>
  </si>
  <si>
    <t>Original manufacturers warranty period</t>
  </si>
  <si>
    <t>30 days</t>
  </si>
  <si>
    <t>Maximum [Member]</t>
  </si>
  <si>
    <t>Warranty period</t>
  </si>
  <si>
    <t>90 days</t>
  </si>
  <si>
    <t>Sales Revenue, Net [Member] | Geographic Concentration Risk [Member]</t>
  </si>
  <si>
    <t>Concentration risk, percentage</t>
  </si>
  <si>
    <t>3.00%</t>
  </si>
  <si>
    <t>Sid Tool Co., Inc. [Member] | Mitchmar Atlanta Properties, Inc. [Member]</t>
  </si>
  <si>
    <t>Leasehold Improvements And Buildings [Member] | Minimum [Member]</t>
  </si>
  <si>
    <t>Property, plant and equipment estimated useful life</t>
  </si>
  <si>
    <t>3 years</t>
  </si>
  <si>
    <t>Leasehold Improvements And Buildings [Member] | Maximum [Member]</t>
  </si>
  <si>
    <t>40 years</t>
  </si>
  <si>
    <t>Furniture, Fixtures And Equipment [Member] | Minimum [Member]</t>
  </si>
  <si>
    <t>Furniture, Fixtures And Equipment [Member] | Maximum [Member]</t>
  </si>
  <si>
    <t>20 years</t>
  </si>
  <si>
    <t>Trademark [Member]</t>
  </si>
  <si>
    <t>Intangible assets acquired during period</t>
  </si>
  <si>
    <t>Impairment of intangible assets</t>
  </si>
  <si>
    <t>Customer Relationships And Trademarks [Member]</t>
  </si>
  <si>
    <t>Business And Summary Of Significant Accounting Policies (Change In The Carrying Amount Of Goodwill) (Details) - USD ($) $ in Thousands</t>
  </si>
  <si>
    <t>Business Acquisition [Line Items]</t>
  </si>
  <si>
    <t>Goodwill, Beginning Balance</t>
  </si>
  <si>
    <t>Acquisition</t>
  </si>
  <si>
    <t>[2]</t>
  </si>
  <si>
    <t>Goodwill, Ending Balance</t>
  </si>
  <si>
    <t>DECO Tool Supply Co. [Member]</t>
  </si>
  <si>
    <t>Post-closing working capital adjustment from acquisition</t>
  </si>
  <si>
    <t>All Integrated Solutions ("AIS") [Member]</t>
  </si>
  <si>
    <t>Acquired All Integrated Solutions ("AIS") in April 2018, including post-closing working capital adjustment of $1,155. See Note 4 "Business Combinations" for further discussion on these acquisitions.</t>
  </si>
  <si>
    <t>Acquired DECO Tool Supply Co. ("DECO") in July 2017.</t>
  </si>
  <si>
    <t>Business And Summary Of Significant Accounting Policies (Components Of Other Intangible Assets) (Details) - USD ($) $ in Thousands</t>
  </si>
  <si>
    <t>Intangible Assets By Major Class [Line Items]</t>
  </si>
  <si>
    <t>Gross Carrying Amount, Total</t>
  </si>
  <si>
    <t>Accumulated Amortization</t>
  </si>
  <si>
    <t>Customer Relationships [Member]</t>
  </si>
  <si>
    <t>Gross Carrying Amount</t>
  </si>
  <si>
    <t>Customer Relationships [Member] | Minimum [Member]</t>
  </si>
  <si>
    <t>Weighted Average Useful Life (in years)</t>
  </si>
  <si>
    <t>5 years</t>
  </si>
  <si>
    <t>Customer Relationships [Member] | Maximum [Member]</t>
  </si>
  <si>
    <t>18 years</t>
  </si>
  <si>
    <t>Contract Rights [Member]</t>
  </si>
  <si>
    <t>10 years</t>
  </si>
  <si>
    <t>Trademark [Member] | Minimum [Member]</t>
  </si>
  <si>
    <t>Trademark [Member] | Maximum [Member]</t>
  </si>
  <si>
    <t>Trademarks [Member]</t>
  </si>
  <si>
    <t>Gross Carrying Amount, Indefinite</t>
  </si>
  <si>
    <t>Business And Summary Of Significant Accounting Policies (Schedule Of Estimated Amortization Expense) (Details) $ in Thousands</t>
  </si>
  <si>
    <t>Sep. 01, 2018USD ($)</t>
  </si>
  <si>
    <t>Fair Value (Details) - USD ($)</t>
  </si>
  <si>
    <t>Fair Value, Balance Sheet Grouping, Financial Statement Captions [Line Items]</t>
  </si>
  <si>
    <t>Cash equivalents, fair value</t>
  </si>
  <si>
    <t>Gains and losses on securities</t>
  </si>
  <si>
    <t>Fair Value, Measurements, Recurring [Member]</t>
  </si>
  <si>
    <t>Fair value of non-financial assets on non-recurring basis</t>
  </si>
  <si>
    <t>Fair value of non-financial liabilities on non-recurring basis</t>
  </si>
  <si>
    <t>Corporate Bond Securities [Member]</t>
  </si>
  <si>
    <t>Taxable bonds</t>
  </si>
  <si>
    <t>Interest rate on bonds</t>
  </si>
  <si>
    <t>2.40%</t>
  </si>
  <si>
    <t>Net Income Per Share (Details) - USD ($) $ / shares in Units, shares in Thousands, $ in Thousands</t>
  </si>
  <si>
    <t>Jun. 02, 2018</t>
  </si>
  <si>
    <t>Dec. 02, 2017</t>
  </si>
  <si>
    <t>Jun. 03, 2017</t>
  </si>
  <si>
    <t>Mar. 04, 2017</t>
  </si>
  <si>
    <t>Dec. 03, 2016</t>
  </si>
  <si>
    <t>Net income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In the second quarter of fiscal 2018, the Company recorded a net tax benefit of $41,199 due to the revaluation of its net deferred tax liabilities primarily related to the lower federal corporate tax rate, partially offset by the lower federal benefit for state taxes and the change from a worldwide tax system to a territorial tax system, and a net tax benefit of $16,929 attributable to the lower effective tax rate required to bring our first half into alignment with the expected full year rate.</t>
  </si>
  <si>
    <t>Business Combination (Narrative) (Details) - USD ($) $ in Thousands</t>
  </si>
  <si>
    <t>Acquisition date</t>
  </si>
  <si>
    <t>Jul. 31,
		2017</t>
  </si>
  <si>
    <t>Purchase price</t>
  </si>
  <si>
    <t>Acquired intangible assets</t>
  </si>
  <si>
    <t>Goodwill adjustments</t>
  </si>
  <si>
    <t>Interest acquired</t>
  </si>
  <si>
    <t>100.00%</t>
  </si>
  <si>
    <t>Apr. 30,
		2018</t>
  </si>
  <si>
    <t>Payments to acquire business</t>
  </si>
  <si>
    <t>Non-recurring transaction and integration costs</t>
  </si>
  <si>
    <t>Customer relationships</t>
  </si>
  <si>
    <t>Finite lived trademark</t>
  </si>
  <si>
    <t>Tax deductible goodwill</t>
  </si>
  <si>
    <t>Revenue of acquiree</t>
  </si>
  <si>
    <t>Loss of acquiree</t>
  </si>
  <si>
    <t>Post-closing working capital adjustment paid out</t>
  </si>
  <si>
    <t>Adjustment to tax liability</t>
  </si>
  <si>
    <t>All Integrated Solutions ("AIS") [Member] | Customer Relationships [Member]</t>
  </si>
  <si>
    <t>Acquired intangible assets useful life</t>
  </si>
  <si>
    <t>All Integrated Solutions ("AIS") [Member] | Trademark [Member]</t>
  </si>
  <si>
    <t>Business Combination (Summary Of Purchase Price Allocation) (Details) - USD ($) $ in Thousands</t>
  </si>
  <si>
    <t>Cash</t>
  </si>
  <si>
    <t>Identifiable intangibles</t>
  </si>
  <si>
    <t>Property, plant and equipment</t>
  </si>
  <si>
    <t>Total assets acquired</t>
  </si>
  <si>
    <t>Total Liabilities Assumed</t>
  </si>
  <si>
    <t>Net Assets Acquired</t>
  </si>
  <si>
    <t>Property, Plant And Equipment (Narrative) (Details) - USD ($) $ in Thousands</t>
  </si>
  <si>
    <t>Capitalized interest, net of accumulated amortization</t>
  </si>
  <si>
    <t>Depreciation expense</t>
  </si>
  <si>
    <t>Property, Plant And Equipment (Summary Of Property, Plant And Equipment) (Details) - USD ($) $ in Thousands</t>
  </si>
  <si>
    <t>Property, Plant and Equipment [Line Items]</t>
  </si>
  <si>
    <t>Property, plant and equipment, gross</t>
  </si>
  <si>
    <t>Less: accumulated depreciation and amortization</t>
  </si>
  <si>
    <t>Land [Member]</t>
  </si>
  <si>
    <t>Building And Improvements [Member]</t>
  </si>
  <si>
    <t>Leasehold Improvements [Member]</t>
  </si>
  <si>
    <t>Furniture, Fixtures And Equipment [Member]</t>
  </si>
  <si>
    <t>Computer Systems, Equipment And Software [Member]</t>
  </si>
  <si>
    <t>Minimum [Member] | Building And Improvements [Member]</t>
  </si>
  <si>
    <t>Minimum [Member] | Furniture, Fixtures And Equipment [Member]</t>
  </si>
  <si>
    <t>Minimum [Member] | Computer Systems, Equipment And Software [Member]</t>
  </si>
  <si>
    <t>Maximum [Member] | Building And Improvements [Member]</t>
  </si>
  <si>
    <t>Maximum [Member] | Leasehold Improvements [Member]</t>
  </si>
  <si>
    <t>7 years</t>
  </si>
  <si>
    <t>Maximum [Member] | Furniture, Fixtures And Equipment [Member]</t>
  </si>
  <si>
    <t>Maximum [Member] | Computer Systems, Equipment And Software [Member]</t>
  </si>
  <si>
    <t>Income Taxes (Narrative) (Details) - USD ($) $ in Thousands</t>
  </si>
  <si>
    <t>Aug. 31, 2019</t>
  </si>
  <si>
    <t>Dec. 31, 2018</t>
  </si>
  <si>
    <t>Dec. 31, 2017</t>
  </si>
  <si>
    <t>Unrecognized tax benefits related to tax positions</t>
  </si>
  <si>
    <t>Provision for income taxes, interest and penalties</t>
  </si>
  <si>
    <t>Accrued interest and penalties on income taxes</t>
  </si>
  <si>
    <t>Tax credit carryforward</t>
  </si>
  <si>
    <t>Tax credit carryforward, valuation allowance</t>
  </si>
  <si>
    <t>U.S. federal statutory rate</t>
  </si>
  <si>
    <t>25.60%</t>
  </si>
  <si>
    <t>35.00%</t>
  </si>
  <si>
    <t>Net tax benefit, revaluation of deferred tax liabilities</t>
  </si>
  <si>
    <t>Scenario, Plan [Member]</t>
  </si>
  <si>
    <t>21.00%</t>
  </si>
  <si>
    <t>Income Taxes (Provision For Income Taxes) (Details) - USD ($) $ in Thousands</t>
  </si>
  <si>
    <t>Current: Federal</t>
  </si>
  <si>
    <t>Current: State and local</t>
  </si>
  <si>
    <t>Current: Total</t>
  </si>
  <si>
    <t>Deferred: Federal</t>
  </si>
  <si>
    <t>Deferred: State and local</t>
  </si>
  <si>
    <t>Deferred: Total</t>
  </si>
  <si>
    <t>Income Taxes (Components Of Deferred Tax Assets And Liabilities) (Details) - USD ($) $ in Thousands</t>
  </si>
  <si>
    <t>Deferred tax liabilities: Depreciation</t>
  </si>
  <si>
    <t>Deferred tax liabilities: Deferred catalog costs</t>
  </si>
  <si>
    <t>Deferred tax liabilities: Goodwill</t>
  </si>
  <si>
    <t>Deferred tax liabilities</t>
  </si>
  <si>
    <t>Deferred tax assets: Accounts receivable</t>
  </si>
  <si>
    <t>Deferred tax assets: Inventory</t>
  </si>
  <si>
    <t>Deferred tax assets: Deferred compensation</t>
  </si>
  <si>
    <t>Deferred tax assets: Stock based compensation</t>
  </si>
  <si>
    <t>Deferred tax assets: Intangible amortization</t>
  </si>
  <si>
    <t>Foreign Tax Credit</t>
  </si>
  <si>
    <t>Less: Valuation Allowance</t>
  </si>
  <si>
    <t>Deferred tax assets: Other accrued expenses/reserves</t>
  </si>
  <si>
    <t>Deferred tax assets</t>
  </si>
  <si>
    <t>Net Deferred Tax Liabilities</t>
  </si>
  <si>
    <t>Income Taxes (Reconciliation Of Statutory Federal Income Tax Rate To Effective Tax Rate) (Details)</t>
  </si>
  <si>
    <t>State income taxes, net of federal benefit</t>
  </si>
  <si>
    <t>3.40%</t>
  </si>
  <si>
    <t>Revaluation of net deferred tax liabilities</t>
  </si>
  <si>
    <t>(10.00%)</t>
  </si>
  <si>
    <t>(0.10%)</t>
  </si>
  <si>
    <t>(0.90%)</t>
  </si>
  <si>
    <t>(0.20%)</t>
  </si>
  <si>
    <t>Effective income tax rate</t>
  </si>
  <si>
    <t>18.90%</t>
  </si>
  <si>
    <t>37.10%</t>
  </si>
  <si>
    <t>37.80%</t>
  </si>
  <si>
    <t>Income Taxes (Changes In Gross Unrecognized Tax Benefits) (Details) - USD ($) $ in Thousands</t>
  </si>
  <si>
    <t>Beginning balance</t>
  </si>
  <si>
    <t>Additions for tax positions relating to current year</t>
  </si>
  <si>
    <t>Additions for tax positions relating to prior years</t>
  </si>
  <si>
    <t>Reductions for tax positions relating to prior years</t>
  </si>
  <si>
    <t>Lapse of statute of limitations</t>
  </si>
  <si>
    <t>Ending balance</t>
  </si>
  <si>
    <t>Accrued Liabilities (Details) - USD ($) $ in Thousands</t>
  </si>
  <si>
    <t>Accrued payroll and fringe</t>
  </si>
  <si>
    <t>Accrued bonus</t>
  </si>
  <si>
    <t>Accrued sales, property and income taxes</t>
  </si>
  <si>
    <t>Accrued sales rebates and returns</t>
  </si>
  <si>
    <t>Accrued other</t>
  </si>
  <si>
    <t>Total accrued liabilities</t>
  </si>
  <si>
    <t>Debt And Capital Lease Obligations (Credit Facility) (Narrative) (Details) $ in Thousands</t>
  </si>
  <si>
    <t>Debt Instrument [Line Items]</t>
  </si>
  <si>
    <t>Maximum consolidated leverage ratio of total indebtedness to EBITDA</t>
  </si>
  <si>
    <t>Minimum consolidated interest coverage ratio of EBITDA to total interest expense</t>
  </si>
  <si>
    <t>Repayments of debt</t>
  </si>
  <si>
    <t>New Credit Facility [Member]</t>
  </si>
  <si>
    <t>Credit facility, maximum borrowing capacity</t>
  </si>
  <si>
    <t>Maturity date</t>
  </si>
  <si>
    <t>Apr. 14,
		2022</t>
  </si>
  <si>
    <t>Credit facility, expiration term</t>
  </si>
  <si>
    <t>Available increase in amount borrowed</t>
  </si>
  <si>
    <t>Borrowing rate under Credit Facility</t>
  </si>
  <si>
    <t>3.20%</t>
  </si>
  <si>
    <t>Letter of Credit [Member]</t>
  </si>
  <si>
    <t>LIBOR [Member] | New Credit Facility [Member]</t>
  </si>
  <si>
    <t>Percentage points in addition to reference rate used in computation of variable rate on debt instrument</t>
  </si>
  <si>
    <t>1.125%</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Senior Notes Due June 11, 2025 [Member]</t>
  </si>
  <si>
    <t>3.79%</t>
  </si>
  <si>
    <t>Jun. 11,
		2025</t>
  </si>
  <si>
    <t>Debt And Capital Lease Obligations (Shelf Facility Agreements) (Narrative) (Details)</t>
  </si>
  <si>
    <t>Line of Credit Facility [Line Items]</t>
  </si>
  <si>
    <t>Maximum consolidated leverage ratio of total indebtedness to EBITDA after material acquisition</t>
  </si>
  <si>
    <t>Met Life Note Purchase Agreement [Member]</t>
  </si>
  <si>
    <t>Remaining borrowing capacity</t>
  </si>
  <si>
    <t>Met Life Note Purchase Agreement [Member] | Series 2018A Notes [Member]</t>
  </si>
  <si>
    <t>3.22%</t>
  </si>
  <si>
    <t>Met Life Note Purchase Agreement [Member] | Series 2018B Notes [Member]</t>
  </si>
  <si>
    <t>3.42%</t>
  </si>
  <si>
    <t>Prudential Note Purchase Agreement [Member]</t>
  </si>
  <si>
    <t>3.04%</t>
  </si>
  <si>
    <t>Debt And Capital Lease Obligations (Capital Lease And Financing Obligations) (Narrative) (Details) - USD ($)</t>
  </si>
  <si>
    <t>Capital Leased Assets [Line Items]</t>
  </si>
  <si>
    <t>Amount due under capital leases and financing agreements</t>
  </si>
  <si>
    <t>Property and equipment acquired under capital leases and financing agreements</t>
  </si>
  <si>
    <t>Non-cash financing activity related to the capital lease</t>
  </si>
  <si>
    <t>Amortization of capital leases</t>
  </si>
  <si>
    <t>Fulfillment Center [Member]</t>
  </si>
  <si>
    <t>Capital lease term</t>
  </si>
  <si>
    <t>Minimum [Member] | Fulfillment Center [Member]</t>
  </si>
  <si>
    <t>Capital lease, prepayment term with no penalty</t>
  </si>
  <si>
    <t>Maximum [Member] | Fulfillment Center [Member]</t>
  </si>
  <si>
    <t>Debt And Capital Lease Obligations (Schedule Of Debt) (Details) - USD ($)</t>
  </si>
  <si>
    <t>Capital lease and financing obligations</t>
  </si>
  <si>
    <t>Less: unamortized debt issuance costs</t>
  </si>
  <si>
    <t>Total debt</t>
  </si>
  <si>
    <t>Less: short-term debt</t>
  </si>
  <si>
    <t>Credit Facility</t>
  </si>
  <si>
    <t>Shelf Facility Agreement [Member]</t>
  </si>
  <si>
    <t>Senior Notes Series A [Member] | Private Placement Debt [Member]</t>
  </si>
  <si>
    <t>Senior Notes Series B [Member] | Private Placement Debt [Member]</t>
  </si>
  <si>
    <t>Senior Notes Due June 11, 2025 [Member] | Private Placement Debt [Member]</t>
  </si>
  <si>
    <t>Debt And Capital Lease Obligations (Schedule Of Maturities Of The New Credit Facility) (Details) - New Credit Facility [Member] $ in Thousands</t>
  </si>
  <si>
    <t>Thereafter</t>
  </si>
  <si>
    <t>Debt And Capital Lease Obligations (Schedule Of Future Minimum Payments Under Capital Leases And Financing Arrangements) (Details) $ in Thousands</t>
  </si>
  <si>
    <t>Total minimum lease payments</t>
  </si>
  <si>
    <t>Less: amount representing interest</t>
  </si>
  <si>
    <t>Present value of minimum lease payments</t>
  </si>
  <si>
    <t>Less: current portion</t>
  </si>
  <si>
    <t>Long-term capital leases and financing arrangements</t>
  </si>
  <si>
    <t>Shareholders' Equity (Details) - USD ($) $ / shares in Units, $ in Thousands</t>
  </si>
  <si>
    <t>Oct. 18, 2018</t>
  </si>
  <si>
    <t>Oct. 31, 2018</t>
  </si>
  <si>
    <t>Sep. 30, 2018</t>
  </si>
  <si>
    <t>Jul. 31, 2018</t>
  </si>
  <si>
    <t>Components Of Shareholders Equity [Line Items]</t>
  </si>
  <si>
    <t>Purchase of treasury stock</t>
  </si>
  <si>
    <t>Cost of repurchase, per share</t>
  </si>
  <si>
    <t>Shares purchased by qualified associates</t>
  </si>
  <si>
    <t>Subsequent Event [Member]</t>
  </si>
  <si>
    <t>Dividends declared date</t>
  </si>
  <si>
    <t>Oct. 18,
		2018</t>
  </si>
  <si>
    <t>Dividends payable per share</t>
  </si>
  <si>
    <t>Dividend payable date</t>
  </si>
  <si>
    <t>Nov. 27,
		2018</t>
  </si>
  <si>
    <t>Dividends record date</t>
  </si>
  <si>
    <t>Nov. 13,
		2018</t>
  </si>
  <si>
    <t>Dividend payable amount</t>
  </si>
  <si>
    <t>Subsequent Event [Member] | Purchases From Class B Holders [Member]</t>
  </si>
  <si>
    <t>Common stock shares repurchased</t>
  </si>
  <si>
    <t>Cost of share repurchase</t>
  </si>
  <si>
    <t>Treasury stock repurchased, and treasury stock repurchased and retired, shares</t>
  </si>
  <si>
    <t>Treasury stock repurchased, and treasury stock repurchased and retired, amount</t>
  </si>
  <si>
    <t>Shares repurchased by the company for associates' tax withholding liability associated with share-based compensation</t>
  </si>
  <si>
    <t>Number of shares authorized for repurchase</t>
  </si>
  <si>
    <t>Maximum number of shares that can be repurchased</t>
  </si>
  <si>
    <t>Treasury stock reissued to fund plan. shares</t>
  </si>
  <si>
    <t>Associate Benefit Plans (Narrative) (Details) - USD ($) $ / shares in Units, shares in Thousands, $ in Thousands</t>
  </si>
  <si>
    <t>Aug. 29, 2015</t>
  </si>
  <si>
    <t>Jan. 14, 2015</t>
  </si>
  <si>
    <t>Jan. 06, 2009</t>
  </si>
  <si>
    <t>Plan shares authorized</t>
  </si>
  <si>
    <t>Shares reserved for issuance under plan</t>
  </si>
  <si>
    <t>Associate Stock Purchase Plan [Member]</t>
  </si>
  <si>
    <t>Maximum number of shares available for purchase per qualified associate</t>
  </si>
  <si>
    <t>Associate purchase price as percent of closing price</t>
  </si>
  <si>
    <t>90.00%</t>
  </si>
  <si>
    <t>Share price</t>
  </si>
  <si>
    <t>Savings Plan [Member]</t>
  </si>
  <si>
    <t>Company contributions to savings plan</t>
  </si>
  <si>
    <t>Stock Options [Member]</t>
  </si>
  <si>
    <t>Unrecognized share-based compensation cost</t>
  </si>
  <si>
    <t>Unrecognized share-based compensation weighted average period</t>
  </si>
  <si>
    <t>2 years 1 month 6 days</t>
  </si>
  <si>
    <t>Vesting period</t>
  </si>
  <si>
    <t>4 years</t>
  </si>
  <si>
    <t>Expiration period</t>
  </si>
  <si>
    <t>Total intrinsic value of options exercised</t>
  </si>
  <si>
    <t>Fair value of shares vested</t>
  </si>
  <si>
    <t>10 months 24 days</t>
  </si>
  <si>
    <t>3 years 2 months 12 days</t>
  </si>
  <si>
    <t>Associate Benefit Plans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Benefit Plans (Summary Of Stock Option Activity) (Details) $ / shares in Units, shares in Thousands, $ in Thousands</t>
  </si>
  <si>
    <t>Sep. 01, 2018USD ($)$ / sharesshares</t>
  </si>
  <si>
    <t>Outstanding, Ending Balance, Aggregate Intrinsic Value | $</t>
  </si>
  <si>
    <t>Exercisable, Ending Balance, Aggregate Intrinsic Value | $</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Associate Benefit Plans (Schedule Of Option Grant Fair Value Assumptions) (Details) - $ / shares</t>
  </si>
  <si>
    <t>Expected life (in years)</t>
  </si>
  <si>
    <t>4 years 1 month 6 days</t>
  </si>
  <si>
    <t>3 years 10 months 24 days</t>
  </si>
  <si>
    <t>Risk-free interest rate</t>
  </si>
  <si>
    <t>1.87%</t>
  </si>
  <si>
    <t>1.16%</t>
  </si>
  <si>
    <t>1.09%</t>
  </si>
  <si>
    <t>Expected volatility</t>
  </si>
  <si>
    <t>22.10%</t>
  </si>
  <si>
    <t>20.50%</t>
  </si>
  <si>
    <t>21.80%</t>
  </si>
  <si>
    <t>Expected dividend yield</t>
  </si>
  <si>
    <t>2.30%</t>
  </si>
  <si>
    <t>Weighted-average grant-date fair value</t>
  </si>
  <si>
    <t>Associate Benefit Plans (Summary Of Stock Options By Range Of Exercise Price) (Details) $ / shares in Units, shares in Thousands, $ in Thousands</t>
  </si>
  <si>
    <t>Share-based Compensation, Shares Authorized under Stock Option Plans, Exercise Price Range [Line Items]</t>
  </si>
  <si>
    <t>Number of options outstanding at September 1, 2018 | shares</t>
  </si>
  <si>
    <t>Weighted average remaining contractual life of options outstanding</t>
  </si>
  <si>
    <t>4 years 6 months</t>
  </si>
  <si>
    <t>Weighted average exercise price of options outstanding</t>
  </si>
  <si>
    <t>Intrinsic Value of options outstanding | $</t>
  </si>
  <si>
    <t>Number of options exercisable at September 1, 2018 | shares</t>
  </si>
  <si>
    <t>Weighted average remaining contractual life of options exercisable</t>
  </si>
  <si>
    <t>3 years 3 months 18 days</t>
  </si>
  <si>
    <t>Weighted average exercise price of options exercisable</t>
  </si>
  <si>
    <t>Intrinsic Value of options exercisable | $</t>
  </si>
  <si>
    <t>58.90 - 69.46 [Member]</t>
  </si>
  <si>
    <t>Range of exercise prices, lower limit</t>
  </si>
  <si>
    <t>Range of exercise prices, upper limit</t>
  </si>
  <si>
    <t>3 years 6 months</t>
  </si>
  <si>
    <t>69.47 - 72.33 [Member]</t>
  </si>
  <si>
    <t>5 years 2 months 12 days</t>
  </si>
  <si>
    <t>72.34 - 81.76 [Member]</t>
  </si>
  <si>
    <t>2 years 2 months 12 days</t>
  </si>
  <si>
    <t>81.77 - 83.03 [Member]</t>
  </si>
  <si>
    <t>3 years 1 month 6 days</t>
  </si>
  <si>
    <t>Associate Benefit Plans (Summary Of Non-Vested Restricted Share Award Activity) (Details) shares in Thousands</t>
  </si>
  <si>
    <t>Sep. 01, 2018$ / sharesshares</t>
  </si>
  <si>
    <t>Restricted Share Awards [Member] | 2005 Omnibus Incentive Plan [Member]</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Commitments And Contingencies (Narrative) (Details) - USD ($) $ in Thousands</t>
  </si>
  <si>
    <t>Commitments And Contingencies [Line Items]</t>
  </si>
  <si>
    <t>Rental expense, operating leases</t>
  </si>
  <si>
    <t>Lease expiration date</t>
  </si>
  <si>
    <t>Related Party Commitments [Member]</t>
  </si>
  <si>
    <t>Equipment And Automobile [Member]</t>
  </si>
  <si>
    <t>Commitments And Contingencies (Minimum Annual Rentals On Leases) (Details) $ in Thousands</t>
  </si>
  <si>
    <t>Summary Of Quarterly Results (Details) - USD ($) $ / shares in Units, $ in Thousands</t>
  </si>
  <si>
    <t>Tax benefit attributable to lower effective tax rate</t>
  </si>
  <si>
    <t>Subsequent Events (Details) - $ / shares shares in Thousands</t>
  </si>
  <si>
    <t>Subsequent Event [Line Items]</t>
  </si>
  <si>
    <t>Shares repurchased and retired</t>
  </si>
  <si>
    <t>Purchases From Class B Holders [Member] | Subsequent Event [Member]</t>
  </si>
  <si>
    <t>Schedule II - Valuation And Qualifying Accounts (Details) - SEC Schedule, 12-09, Allowance, Credit Loss [Member] - USD ($) $ in Thousands</t>
  </si>
  <si>
    <t>SEC Schedule, 12-09, Valuation and Qualifying Accounts Disclosure [Line Items]</t>
  </si>
  <si>
    <t>Balance at Beginning of Year</t>
  </si>
  <si>
    <t>Charged to Costs and Expenses</t>
  </si>
  <si>
    <t>Charged to Other Accounts</t>
  </si>
  <si>
    <t>Deductions</t>
  </si>
  <si>
    <t>[1],[2]</t>
  </si>
  <si>
    <t>Balance at End of Year</t>
  </si>
  <si>
    <t>Included in accounts receivable.</t>
  </si>
  <si>
    <t>Comprised of uncollected accounts charged against the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4" t="n">
        <v>1003078</v>
      </c>
    </row>
    <row r="10" spans="1:4">
      <c r="A10" s="3" t="s">
        <v>17</v>
      </c>
      <c r="B10" s="3" t="s">
        <v>18</v>
      </c>
    </row>
    <row r="11" spans="1:4">
      <c r="A11" s="3" t="s">
        <v>19</v>
      </c>
      <c r="B11" s="3" t="s">
        <v>20</v>
      </c>
    </row>
    <row r="12" spans="1:4">
      <c r="A12" s="3" t="s">
        <v>21</v>
      </c>
      <c r="B12" s="3" t="s">
        <v>8</v>
      </c>
    </row>
    <row r="13" spans="1:4">
      <c r="A13" s="3" t="s">
        <v>22</v>
      </c>
      <c r="B13" s="3" t="s">
        <v>8</v>
      </c>
    </row>
    <row r="14" spans="1:4">
      <c r="A14" s="3" t="s">
        <v>23</v>
      </c>
      <c r="B14" s="3" t="s">
        <v>8</v>
      </c>
    </row>
    <row r="15" spans="1:4">
      <c r="A15" s="3" t="s">
        <v>24</v>
      </c>
      <c r="D15" s="5" t="n">
        <v>3957389283</v>
      </c>
    </row>
    <row r="16" spans="1:4">
      <c r="A16" s="3" t="s">
        <v>25</v>
      </c>
      <c r="B16" s="3" t="s">
        <v>26</v>
      </c>
    </row>
    <row r="17" spans="1:4">
      <c r="A17" s="3" t="s">
        <v>27</v>
      </c>
      <c r="B17" s="3" t="s">
        <v>28</v>
      </c>
    </row>
    <row r="18" spans="1:4">
      <c r="A18" s="3" t="s">
        <v>29</v>
      </c>
      <c r="B18" s="3" t="s">
        <v>26</v>
      </c>
    </row>
    <row r="19" spans="1:4">
      <c r="A19" s="3" t="s">
        <v>30</v>
      </c>
      <c r="B19" s="3" t="s">
        <v>31</v>
      </c>
    </row>
    <row r="20" spans="1:4">
      <c r="A20" s="3" t="s">
        <v>32</v>
      </c>
    </row>
    <row r="21" spans="1:4">
      <c r="A21" s="3" t="s">
        <v>33</v>
      </c>
      <c r="C21" s="4" t="n">
        <v>45406118</v>
      </c>
    </row>
    <row r="22" spans="1:4">
      <c r="A22" s="3" t="s">
        <v>34</v>
      </c>
    </row>
    <row r="23" spans="1:4">
      <c r="A23" s="3" t="s">
        <v>33</v>
      </c>
      <c r="C23" s="4" t="n">
        <v>10369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6" t="s">
        <v>37</v>
      </c>
    </row>
    <row r="3" spans="1:4">
      <c r="A3" s="3" t="s">
        <v>38</v>
      </c>
      <c r="C3" s="5" t="n">
        <v>46217</v>
      </c>
      <c r="D3" s="5" t="n">
        <v>16083</v>
      </c>
    </row>
    <row r="4" spans="1:4">
      <c r="A4" s="3" t="s">
        <v>39</v>
      </c>
      <c r="C4" s="4" t="n">
        <v>523892</v>
      </c>
      <c r="D4" s="4" t="n">
        <v>471795</v>
      </c>
    </row>
    <row r="5" spans="1:4">
      <c r="A5" s="3" t="s">
        <v>40</v>
      </c>
      <c r="C5" s="4" t="n">
        <v>518496</v>
      </c>
      <c r="D5" s="4" t="n">
        <v>464959</v>
      </c>
    </row>
    <row r="6" spans="1:4">
      <c r="A6" s="3" t="s">
        <v>41</v>
      </c>
      <c r="C6" s="4" t="n">
        <v>58902</v>
      </c>
      <c r="D6" s="4" t="n">
        <v>52742</v>
      </c>
    </row>
    <row r="7" spans="1:4">
      <c r="A7" s="3" t="s">
        <v>42</v>
      </c>
      <c r="C7" s="4" t="n">
        <v>1147507</v>
      </c>
      <c r="D7" s="4" t="n">
        <v>1005579</v>
      </c>
    </row>
    <row r="8" spans="1:4">
      <c r="A8" s="3" t="s">
        <v>43</v>
      </c>
      <c r="C8" s="4" t="n">
        <v>311685</v>
      </c>
      <c r="D8" s="4" t="n">
        <v>316305</v>
      </c>
    </row>
    <row r="9" spans="1:4">
      <c r="A9" s="3" t="s">
        <v>44</v>
      </c>
      <c r="C9" s="4" t="n">
        <v>674998</v>
      </c>
      <c r="D9" s="4" t="n">
        <v>633728</v>
      </c>
    </row>
    <row r="10" spans="1:4">
      <c r="A10" s="3" t="s">
        <v>45</v>
      </c>
      <c r="C10" s="4" t="n">
        <v>122724</v>
      </c>
      <c r="D10" s="4" t="n">
        <v>110429</v>
      </c>
    </row>
    <row r="11" spans="1:4">
      <c r="A11" s="3" t="s">
        <v>46</v>
      </c>
      <c r="C11" s="4" t="n">
        <v>31813</v>
      </c>
      <c r="D11" s="4" t="n">
        <v>32871</v>
      </c>
    </row>
    <row r="12" spans="1:4">
      <c r="A12" s="3" t="s">
        <v>47</v>
      </c>
      <c r="C12" s="4" t="n">
        <v>2288727</v>
      </c>
      <c r="D12" s="4" t="n">
        <v>2098912</v>
      </c>
    </row>
    <row r="13" spans="1:4">
      <c r="A13" s="6" t="s">
        <v>48</v>
      </c>
    </row>
    <row r="14" spans="1:4">
      <c r="A14" s="3" t="s">
        <v>49</v>
      </c>
      <c r="B14" s="3" t="s">
        <v>50</v>
      </c>
      <c r="C14" s="4" t="n">
        <v>224097</v>
      </c>
      <c r="D14" s="4" t="n">
        <v>331986</v>
      </c>
    </row>
    <row r="15" spans="1:4">
      <c r="A15" s="3" t="s">
        <v>51</v>
      </c>
      <c r="C15" s="4" t="n">
        <v>145133</v>
      </c>
      <c r="D15" s="4" t="n">
        <v>121266</v>
      </c>
    </row>
    <row r="16" spans="1:4">
      <c r="A16" s="3" t="s">
        <v>52</v>
      </c>
      <c r="C16" s="4" t="n">
        <v>121293</v>
      </c>
      <c r="D16" s="4" t="n">
        <v>104473</v>
      </c>
    </row>
    <row r="17" spans="1:4">
      <c r="A17" s="3" t="s">
        <v>53</v>
      </c>
      <c r="C17" s="4" t="n">
        <v>490523</v>
      </c>
      <c r="D17" s="4" t="n">
        <v>557725</v>
      </c>
    </row>
    <row r="18" spans="1:4">
      <c r="A18" s="3" t="s">
        <v>54</v>
      </c>
      <c r="C18" s="4" t="n">
        <v>311236</v>
      </c>
      <c r="D18" s="4" t="n">
        <v>200991</v>
      </c>
    </row>
    <row r="19" spans="1:4">
      <c r="A19" s="3" t="s">
        <v>55</v>
      </c>
      <c r="C19" s="4" t="n">
        <v>99714</v>
      </c>
      <c r="D19" s="4" t="n">
        <v>115056</v>
      </c>
    </row>
    <row r="20" spans="1:4">
      <c r="A20" s="3" t="s">
        <v>56</v>
      </c>
      <c r="C20" s="4" t="n">
        <v>901473</v>
      </c>
      <c r="D20" s="4" t="n">
        <v>873772</v>
      </c>
    </row>
    <row r="21" spans="1:4">
      <c r="A21" s="3" t="s">
        <v>57</v>
      </c>
      <c r="C21" s="3" t="s">
        <v>58</v>
      </c>
      <c r="D21" s="3" t="s">
        <v>58</v>
      </c>
    </row>
    <row r="22" spans="1:4">
      <c r="A22" s="6" t="s">
        <v>59</v>
      </c>
    </row>
    <row r="23" spans="1:4">
      <c r="A23" s="3" t="s">
        <v>60</v>
      </c>
      <c r="C23" s="3" t="s">
        <v>58</v>
      </c>
      <c r="D23" s="3" t="s">
        <v>58</v>
      </c>
    </row>
    <row r="24" spans="1:4">
      <c r="A24" s="3" t="s">
        <v>61</v>
      </c>
      <c r="C24" s="4" t="n">
        <v>657749</v>
      </c>
      <c r="D24" s="4" t="n">
        <v>626995</v>
      </c>
    </row>
    <row r="25" spans="1:4">
      <c r="A25" s="3" t="s">
        <v>62</v>
      </c>
      <c r="C25" s="4" t="n">
        <v>1325822</v>
      </c>
      <c r="D25" s="4" t="n">
        <v>1168812</v>
      </c>
    </row>
    <row r="26" spans="1:4">
      <c r="A26" s="3" t="s">
        <v>63</v>
      </c>
      <c r="C26" s="4" t="n">
        <v>-19634</v>
      </c>
      <c r="D26" s="4" t="n">
        <v>-17263</v>
      </c>
    </row>
    <row r="27" spans="1:4">
      <c r="A27" s="3" t="s">
        <v>64</v>
      </c>
      <c r="C27" s="4" t="n">
        <v>-576748</v>
      </c>
      <c r="D27" s="4" t="n">
        <v>-553470</v>
      </c>
    </row>
    <row r="28" spans="1:4">
      <c r="A28" s="3" t="s">
        <v>65</v>
      </c>
      <c r="C28" s="4" t="n">
        <v>1387254</v>
      </c>
      <c r="D28" s="4" t="n">
        <v>1225140</v>
      </c>
    </row>
    <row r="29" spans="1:4">
      <c r="A29" s="3" t="s">
        <v>66</v>
      </c>
      <c r="C29" s="4" t="n">
        <v>2288727</v>
      </c>
      <c r="D29" s="4" t="n">
        <v>2098912</v>
      </c>
    </row>
    <row r="30" spans="1:4">
      <c r="A30" s="3" t="s">
        <v>32</v>
      </c>
    </row>
    <row r="31" spans="1:4">
      <c r="A31" s="6" t="s">
        <v>59</v>
      </c>
    </row>
    <row r="32" spans="1:4">
      <c r="A32" s="3" t="s">
        <v>67</v>
      </c>
      <c r="C32" s="4" t="n">
        <v>55</v>
      </c>
      <c r="D32" s="4" t="n">
        <v>54</v>
      </c>
    </row>
    <row r="33" spans="1:4">
      <c r="A33" s="3" t="s">
        <v>34</v>
      </c>
    </row>
    <row r="34" spans="1:4">
      <c r="A34" s="6" t="s">
        <v>59</v>
      </c>
    </row>
    <row r="35" spans="1:4">
      <c r="A35" s="3" t="s">
        <v>67</v>
      </c>
      <c r="C35" s="5" t="n">
        <v>10</v>
      </c>
      <c r="D35" s="5" t="n">
        <v>12</v>
      </c>
    </row>
    <row r="36" spans="1:4"/>
    <row r="37" spans="1:4">
      <c r="A37" s="3" t="s">
        <v>50</v>
      </c>
      <c r="B37" s="3"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6" t="s">
        <v>191</v>
      </c>
    </row>
    <row r="4" spans="1:2">
      <c r="A4" s="3" t="s">
        <v>236</v>
      </c>
      <c r="B4" s="3" t="s">
        <v>237</v>
      </c>
    </row>
    <row r="5" spans="1:2">
      <c r="A5" s="3" t="s">
        <v>238</v>
      </c>
      <c r="B5" s="3" t="s">
        <v>239</v>
      </c>
    </row>
    <row r="6" spans="1:2">
      <c r="A6" s="3" t="s">
        <v>240</v>
      </c>
      <c r="B6" s="3" t="s">
        <v>241</v>
      </c>
    </row>
    <row r="7" spans="1:2">
      <c r="A7" s="3" t="s">
        <v>242</v>
      </c>
      <c r="B7" s="3" t="s">
        <v>243</v>
      </c>
    </row>
    <row r="8" spans="1:2">
      <c r="A8" s="3" t="s">
        <v>244</v>
      </c>
      <c r="B8" s="3" t="s">
        <v>245</v>
      </c>
    </row>
    <row r="9" spans="1:2">
      <c r="A9" s="3" t="s">
        <v>246</v>
      </c>
      <c r="B9" s="3" t="s">
        <v>247</v>
      </c>
    </row>
    <row r="10" spans="1:2">
      <c r="A10" s="3" t="s">
        <v>248</v>
      </c>
      <c r="B10" s="3" t="s">
        <v>249</v>
      </c>
    </row>
    <row r="11" spans="1:2">
      <c r="A11" s="3" t="s">
        <v>202</v>
      </c>
      <c r="B11" s="3" t="s">
        <v>250</v>
      </c>
    </row>
    <row r="12" spans="1:2">
      <c r="A12" s="3" t="s">
        <v>251</v>
      </c>
      <c r="B12" s="3" t="s">
        <v>252</v>
      </c>
    </row>
    <row r="13" spans="1:2">
      <c r="A13" s="3" t="s">
        <v>253</v>
      </c>
      <c r="B13" s="3" t="s">
        <v>254</v>
      </c>
    </row>
    <row r="14" spans="1:2">
      <c r="A14" s="3" t="s">
        <v>255</v>
      </c>
      <c r="B14" s="3" t="s">
        <v>256</v>
      </c>
    </row>
    <row r="15" spans="1:2">
      <c r="A15" s="3" t="s">
        <v>257</v>
      </c>
      <c r="B15" s="3" t="s">
        <v>258</v>
      </c>
    </row>
    <row r="16" spans="1:2">
      <c r="A16" s="3" t="s">
        <v>259</v>
      </c>
      <c r="B16" s="3" t="s">
        <v>260</v>
      </c>
    </row>
    <row r="17" spans="1:2">
      <c r="A17" s="3" t="s">
        <v>261</v>
      </c>
      <c r="B17" s="3" t="s">
        <v>262</v>
      </c>
    </row>
    <row r="18" spans="1:2">
      <c r="A18" s="3" t="s">
        <v>263</v>
      </c>
      <c r="B18" s="3" t="s">
        <v>264</v>
      </c>
    </row>
    <row r="19" spans="1:2">
      <c r="A19" s="3" t="s">
        <v>265</v>
      </c>
      <c r="B19" s="3" t="s">
        <v>266</v>
      </c>
    </row>
    <row r="20" spans="1:2">
      <c r="A20" s="3" t="s">
        <v>267</v>
      </c>
      <c r="B20" s="3" t="s">
        <v>268</v>
      </c>
    </row>
    <row r="21" spans="1:2">
      <c r="A21" s="3" t="s">
        <v>269</v>
      </c>
      <c r="B21" s="3" t="s">
        <v>270</v>
      </c>
    </row>
    <row r="22" spans="1:2">
      <c r="A22" s="3" t="s">
        <v>271</v>
      </c>
      <c r="B22" s="3" t="s">
        <v>272</v>
      </c>
    </row>
    <row r="23" spans="1:2">
      <c r="A23" s="3" t="s">
        <v>273</v>
      </c>
      <c r="B23" s="3" t="s">
        <v>274</v>
      </c>
    </row>
    <row r="24" spans="1:2">
      <c r="A24" s="3" t="s">
        <v>275</v>
      </c>
      <c r="B24" s="3" t="s">
        <v>276</v>
      </c>
    </row>
    <row r="25" spans="1:2">
      <c r="A25" s="3" t="s">
        <v>205</v>
      </c>
      <c r="B25" s="3" t="s">
        <v>277</v>
      </c>
    </row>
    <row r="26" spans="1:2">
      <c r="A26" s="3" t="s">
        <v>278</v>
      </c>
      <c r="B26" s="3" t="s">
        <v>279</v>
      </c>
    </row>
    <row r="27" spans="1:2">
      <c r="A27" s="3" t="s">
        <v>280</v>
      </c>
      <c r="B27" s="3" t="s">
        <v>281</v>
      </c>
    </row>
    <row r="28" spans="1:2">
      <c r="A28" s="3" t="s">
        <v>282</v>
      </c>
      <c r="B28" s="3" t="s">
        <v>283</v>
      </c>
    </row>
    <row r="29" spans="1:2">
      <c r="A29" s="3" t="s">
        <v>284</v>
      </c>
      <c r="B29" s="3" t="s">
        <v>285</v>
      </c>
    </row>
    <row r="30" spans="1:2">
      <c r="A30" s="3" t="s">
        <v>286</v>
      </c>
      <c r="B30" s="3" t="s">
        <v>287</v>
      </c>
    </row>
    <row r="31" spans="1:2">
      <c r="A31" s="3" t="s">
        <v>288</v>
      </c>
      <c r="B31" s="3" t="s">
        <v>289</v>
      </c>
    </row>
    <row r="32" spans="1:2">
      <c r="A32" s="3" t="s">
        <v>290</v>
      </c>
      <c r="B32" s="3"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6" t="s">
        <v>191</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6" t="s">
        <v>197</v>
      </c>
    </row>
    <row r="4" spans="1:2">
      <c r="A4" s="3" t="s">
        <v>300</v>
      </c>
      <c r="B4"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6" t="s">
        <v>200</v>
      </c>
    </row>
    <row r="4" spans="1:2">
      <c r="A4" s="3" t="s">
        <v>303</v>
      </c>
      <c r="B4"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6" t="s">
        <v>203</v>
      </c>
    </row>
    <row r="4" spans="1:2">
      <c r="A4" s="3" t="s">
        <v>306</v>
      </c>
      <c r="B4" s="3"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v>
      </c>
      <c r="B1" s="2" t="s">
        <v>1</v>
      </c>
    </row>
    <row r="2" spans="1:3">
      <c r="B2" s="2" t="s">
        <v>2</v>
      </c>
      <c r="C2" s="2" t="s">
        <v>36</v>
      </c>
    </row>
    <row r="3" spans="1:3">
      <c r="A3" s="3" t="s">
        <v>70</v>
      </c>
      <c r="B3" s="5" t="n">
        <v>12992</v>
      </c>
      <c r="C3" s="5" t="n">
        <v>13278</v>
      </c>
    </row>
    <row r="4" spans="1:3">
      <c r="A4" s="3" t="s">
        <v>71</v>
      </c>
      <c r="B4" s="7" t="n">
        <v>0.001</v>
      </c>
      <c r="C4" s="7" t="n">
        <v>0.001</v>
      </c>
    </row>
    <row r="5" spans="1:3">
      <c r="A5" s="3" t="s">
        <v>72</v>
      </c>
      <c r="B5" s="4" t="n">
        <v>5000000</v>
      </c>
      <c r="C5" s="4" t="n">
        <v>5000000</v>
      </c>
    </row>
    <row r="6" spans="1:3">
      <c r="A6" s="3" t="s">
        <v>73</v>
      </c>
      <c r="B6" s="4" t="n">
        <v>0</v>
      </c>
      <c r="C6" s="4" t="n">
        <v>0</v>
      </c>
    </row>
    <row r="7" spans="1:3">
      <c r="A7" s="3" t="s">
        <v>74</v>
      </c>
      <c r="B7" s="4" t="n">
        <v>0</v>
      </c>
      <c r="C7" s="4" t="n">
        <v>0</v>
      </c>
    </row>
    <row r="8" spans="1:3">
      <c r="A8" s="3" t="s">
        <v>75</v>
      </c>
      <c r="B8" s="4" t="n">
        <v>9207635</v>
      </c>
      <c r="C8" s="4" t="n">
        <v>8972729</v>
      </c>
    </row>
    <row r="9" spans="1:3">
      <c r="A9" s="3" t="s">
        <v>32</v>
      </c>
    </row>
    <row r="10" spans="1:3">
      <c r="A10" s="3" t="s">
        <v>76</v>
      </c>
      <c r="B10" s="4" t="n">
        <v>1</v>
      </c>
    </row>
    <row r="11" spans="1:3">
      <c r="A11" s="3" t="s">
        <v>77</v>
      </c>
      <c r="B11" s="7" t="n">
        <v>0.001</v>
      </c>
      <c r="C11" s="7" t="n">
        <v>0.001</v>
      </c>
    </row>
    <row r="12" spans="1:3">
      <c r="A12" s="3" t="s">
        <v>78</v>
      </c>
      <c r="B12" s="4" t="n">
        <v>100000000</v>
      </c>
      <c r="C12" s="4" t="n">
        <v>100000000</v>
      </c>
    </row>
    <row r="13" spans="1:3">
      <c r="A13" s="3" t="s">
        <v>79</v>
      </c>
      <c r="B13" s="4" t="n">
        <v>54649158</v>
      </c>
      <c r="C13" s="4" t="n">
        <v>53513806</v>
      </c>
    </row>
    <row r="14" spans="1:3">
      <c r="A14" s="3" t="s">
        <v>34</v>
      </c>
    </row>
    <row r="15" spans="1:3">
      <c r="A15" s="3" t="s">
        <v>76</v>
      </c>
      <c r="B15" s="4" t="n">
        <v>10</v>
      </c>
    </row>
    <row r="16" spans="1:3">
      <c r="A16" s="3" t="s">
        <v>77</v>
      </c>
      <c r="B16" s="7" t="n">
        <v>0.001</v>
      </c>
      <c r="C16" s="7" t="n">
        <v>0.001</v>
      </c>
    </row>
    <row r="17" spans="1:3">
      <c r="A17" s="3" t="s">
        <v>78</v>
      </c>
      <c r="B17" s="4" t="n">
        <v>50000000</v>
      </c>
      <c r="C17" s="4" t="n">
        <v>50000000</v>
      </c>
    </row>
    <row r="18" spans="1:3">
      <c r="A18" s="3" t="s">
        <v>79</v>
      </c>
      <c r="B18" s="4" t="n">
        <v>10454765</v>
      </c>
      <c r="C18" s="4" t="n">
        <v>11850636</v>
      </c>
    </row>
    <row r="19" spans="1:3">
      <c r="A19" s="3" t="s">
        <v>80</v>
      </c>
      <c r="B19" s="4" t="n">
        <v>10454765</v>
      </c>
      <c r="C19" s="4" t="n">
        <v>1185063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6" t="s">
        <v>206</v>
      </c>
    </row>
    <row r="4" spans="1:2">
      <c r="A4" s="3" t="s">
        <v>309</v>
      </c>
      <c r="B4" s="3" t="s">
        <v>310</v>
      </c>
    </row>
    <row r="5" spans="1:2">
      <c r="A5" s="3" t="s">
        <v>311</v>
      </c>
      <c r="B5" s="3" t="s">
        <v>312</v>
      </c>
    </row>
    <row r="6" spans="1:2">
      <c r="A6" s="3" t="s">
        <v>313</v>
      </c>
      <c r="B6" s="3" t="s">
        <v>314</v>
      </c>
    </row>
    <row r="7" spans="1:2">
      <c r="A7" s="3" t="s">
        <v>315</v>
      </c>
      <c r="B7"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6" t="s">
        <v>209</v>
      </c>
    </row>
    <row r="4" spans="1:2">
      <c r="A4" s="3" t="s">
        <v>318</v>
      </c>
      <c r="B4"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12</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6" t="s">
        <v>328</v>
      </c>
    </row>
    <row r="4" spans="1:2">
      <c r="A4" s="3" t="s">
        <v>329</v>
      </c>
      <c r="B4" s="3" t="s">
        <v>330</v>
      </c>
    </row>
    <row r="5" spans="1:2">
      <c r="A5" s="3" t="s">
        <v>331</v>
      </c>
      <c r="B5" s="3" t="s">
        <v>332</v>
      </c>
    </row>
    <row r="6" spans="1:2">
      <c r="A6" s="3" t="s">
        <v>333</v>
      </c>
      <c r="B6" s="3" t="s">
        <v>334</v>
      </c>
    </row>
    <row r="7" spans="1:2">
      <c r="A7" s="3" t="s">
        <v>335</v>
      </c>
      <c r="B7" s="3" t="s">
        <v>336</v>
      </c>
    </row>
    <row r="8" spans="1:2">
      <c r="A8" s="3" t="s">
        <v>337</v>
      </c>
    </row>
    <row r="9" spans="1:2">
      <c r="A9" s="6" t="s">
        <v>328</v>
      </c>
    </row>
    <row r="10" spans="1:2">
      <c r="A10" s="3" t="s">
        <v>338</v>
      </c>
      <c r="B10" s="3" t="s">
        <v>339</v>
      </c>
    </row>
    <row r="11" spans="1:2">
      <c r="A11" s="3" t="s">
        <v>115</v>
      </c>
    </row>
    <row r="12" spans="1:2">
      <c r="A12" s="6" t="s">
        <v>328</v>
      </c>
    </row>
    <row r="13" spans="1:2">
      <c r="A13" s="3" t="s">
        <v>340</v>
      </c>
      <c r="B13"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6" t="s">
        <v>221</v>
      </c>
    </row>
    <row r="4" spans="1:2">
      <c r="A4" s="3" t="s">
        <v>343</v>
      </c>
      <c r="B4"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6" t="s">
        <v>227</v>
      </c>
    </row>
    <row r="4" spans="1:2">
      <c r="A4" s="3" t="s">
        <v>346</v>
      </c>
      <c r="B4"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35"/>
    <col customWidth="1" max="5" min="5" width="21"/>
    <col customWidth="1" max="6" min="6" width="37"/>
  </cols>
  <sheetData>
    <row r="1" spans="1:6">
      <c r="A1" s="1" t="s">
        <v>348</v>
      </c>
      <c r="B1" s="2" t="s">
        <v>349</v>
      </c>
      <c r="C1" s="2" t="s">
        <v>350</v>
      </c>
      <c r="D1" s="2" t="s">
        <v>1</v>
      </c>
    </row>
    <row r="2" spans="1:6">
      <c r="B2" s="2" t="s">
        <v>351</v>
      </c>
      <c r="C2" s="2" t="s">
        <v>352</v>
      </c>
      <c r="D2" s="2" t="s">
        <v>353</v>
      </c>
      <c r="E2" s="2" t="s">
        <v>354</v>
      </c>
      <c r="F2" s="2" t="s">
        <v>355</v>
      </c>
    </row>
    <row r="3" spans="1:6">
      <c r="A3" s="6" t="s">
        <v>356</v>
      </c>
    </row>
    <row r="4" spans="1:6">
      <c r="A4" s="3" t="s">
        <v>357</v>
      </c>
      <c r="C4" s="4" t="n">
        <v>100</v>
      </c>
      <c r="D4" s="4" t="n">
        <v>100</v>
      </c>
    </row>
    <row r="5" spans="1:6">
      <c r="A5" s="3" t="s">
        <v>358</v>
      </c>
      <c r="D5" s="4" t="n">
        <v>12</v>
      </c>
    </row>
    <row r="6" spans="1:6">
      <c r="A6" s="3" t="s">
        <v>359</v>
      </c>
      <c r="C6" s="5" t="n">
        <v>0</v>
      </c>
      <c r="D6" s="5" t="n">
        <v>0</v>
      </c>
      <c r="E6" s="5" t="n">
        <v>0</v>
      </c>
    </row>
    <row r="7" spans="1:6">
      <c r="A7" s="3" t="s">
        <v>360</v>
      </c>
      <c r="D7" s="4" t="n">
        <v>10513</v>
      </c>
      <c r="E7" s="4" t="n">
        <v>8223</v>
      </c>
      <c r="F7" s="5" t="n">
        <v>14478</v>
      </c>
    </row>
    <row r="8" spans="1:6">
      <c r="A8" s="3" t="s">
        <v>361</v>
      </c>
      <c r="D8" s="4" t="n">
        <v>0</v>
      </c>
      <c r="E8" s="4" t="n">
        <v>0</v>
      </c>
      <c r="F8" s="4" t="n">
        <v>0</v>
      </c>
    </row>
    <row r="9" spans="1:6">
      <c r="A9" s="3" t="s">
        <v>362</v>
      </c>
      <c r="C9" s="4" t="n">
        <v>3973</v>
      </c>
      <c r="D9" s="5" t="n">
        <v>3973</v>
      </c>
      <c r="E9" s="4" t="n">
        <v>4778</v>
      </c>
    </row>
    <row r="10" spans="1:6">
      <c r="A10" s="3" t="s">
        <v>363</v>
      </c>
      <c r="D10" s="3" t="s">
        <v>364</v>
      </c>
    </row>
    <row r="11" spans="1:6">
      <c r="A11" s="3" t="s">
        <v>365</v>
      </c>
      <c r="D11" s="5" t="n">
        <v>15530</v>
      </c>
      <c r="E11" s="4" t="n">
        <v>16289</v>
      </c>
      <c r="F11" s="4" t="n">
        <v>19242</v>
      </c>
    </row>
    <row r="12" spans="1:6">
      <c r="A12" s="3" t="s">
        <v>366</v>
      </c>
      <c r="D12" s="4" t="n">
        <v>130340</v>
      </c>
      <c r="E12" s="4" t="n">
        <v>119979</v>
      </c>
      <c r="F12" s="4" t="n">
        <v>118174</v>
      </c>
    </row>
    <row r="13" spans="1:6">
      <c r="A13" s="3" t="s">
        <v>170</v>
      </c>
      <c r="D13" s="4" t="n">
        <v>44919</v>
      </c>
      <c r="E13" s="4" t="n">
        <v>46548</v>
      </c>
      <c r="F13" s="4" t="n">
        <v>87930</v>
      </c>
    </row>
    <row r="14" spans="1:6">
      <c r="A14" s="3" t="s">
        <v>367</v>
      </c>
      <c r="B14" s="8" t="n">
        <v>82.64</v>
      </c>
    </row>
    <row r="15" spans="1:6">
      <c r="A15" s="3" t="s">
        <v>368</v>
      </c>
      <c r="D15" s="4" t="n">
        <v>82369</v>
      </c>
      <c r="E15" s="4" t="n">
        <v>49182</v>
      </c>
      <c r="F15" s="5" t="n">
        <v>383798</v>
      </c>
    </row>
    <row r="16" spans="1:6">
      <c r="A16" s="3" t="s">
        <v>369</v>
      </c>
      <c r="C16" s="5" t="n">
        <v>9407</v>
      </c>
      <c r="D16" s="5" t="n">
        <v>9407</v>
      </c>
      <c r="E16" s="4" t="n">
        <v>5689</v>
      </c>
    </row>
    <row r="17" spans="1:6">
      <c r="A17" s="3" t="s">
        <v>32</v>
      </c>
    </row>
    <row r="18" spans="1:6">
      <c r="A18" s="6" t="s">
        <v>356</v>
      </c>
    </row>
    <row r="19" spans="1:6">
      <c r="A19" s="3" t="s">
        <v>370</v>
      </c>
      <c r="C19" s="4" t="n">
        <v>45</v>
      </c>
    </row>
    <row r="20" spans="1:6">
      <c r="A20" s="3" t="s">
        <v>367</v>
      </c>
      <c r="C20" s="8" t="n">
        <v>82.64</v>
      </c>
    </row>
    <row r="21" spans="1:6">
      <c r="A21" s="3" t="s">
        <v>371</v>
      </c>
    </row>
    <row r="22" spans="1:6">
      <c r="A22" s="6" t="s">
        <v>356</v>
      </c>
    </row>
    <row r="23" spans="1:6">
      <c r="A23" s="3" t="s">
        <v>372</v>
      </c>
      <c r="F23" s="4" t="n">
        <v>1152</v>
      </c>
    </row>
    <row r="24" spans="1:6">
      <c r="A24" s="3" t="s">
        <v>367</v>
      </c>
      <c r="F24" s="8" t="n">
        <v>72.5</v>
      </c>
    </row>
    <row r="25" spans="1:6">
      <c r="A25" s="3" t="s">
        <v>368</v>
      </c>
      <c r="F25" s="5" t="n">
        <v>83524</v>
      </c>
    </row>
    <row r="26" spans="1:6">
      <c r="A26" s="3" t="s">
        <v>373</v>
      </c>
    </row>
    <row r="27" spans="1:6">
      <c r="A27" s="6" t="s">
        <v>356</v>
      </c>
    </row>
    <row r="28" spans="1:6">
      <c r="A28" s="3" t="s">
        <v>374</v>
      </c>
      <c r="D28" s="3" t="s">
        <v>375</v>
      </c>
    </row>
    <row r="29" spans="1:6">
      <c r="A29" s="3" t="s">
        <v>376</v>
      </c>
    </row>
    <row r="30" spans="1:6">
      <c r="A30" s="6" t="s">
        <v>356</v>
      </c>
    </row>
    <row r="31" spans="1:6">
      <c r="A31" s="3" t="s">
        <v>377</v>
      </c>
      <c r="D31" s="3" t="s">
        <v>364</v>
      </c>
    </row>
    <row r="32" spans="1:6">
      <c r="A32" s="3" t="s">
        <v>374</v>
      </c>
      <c r="D32" s="3" t="s">
        <v>378</v>
      </c>
    </row>
    <row r="33" spans="1:6">
      <c r="A33" s="3" t="s">
        <v>379</v>
      </c>
    </row>
    <row r="34" spans="1:6">
      <c r="A34" s="6" t="s">
        <v>356</v>
      </c>
    </row>
    <row r="35" spans="1:6">
      <c r="A35" s="3" t="s">
        <v>380</v>
      </c>
      <c r="D35" s="3" t="s">
        <v>381</v>
      </c>
    </row>
    <row r="36" spans="1:6">
      <c r="A36" s="3" t="s">
        <v>382</v>
      </c>
    </row>
    <row r="37" spans="1:6">
      <c r="A37" s="6" t="s">
        <v>356</v>
      </c>
    </row>
    <row r="38" spans="1:6">
      <c r="A38" s="3" t="s">
        <v>170</v>
      </c>
      <c r="F38" s="5" t="n">
        <v>33650</v>
      </c>
    </row>
    <row r="39" spans="1:6">
      <c r="A39" s="3" t="s">
        <v>383</v>
      </c>
    </row>
    <row r="40" spans="1:6">
      <c r="A40" s="6" t="s">
        <v>356</v>
      </c>
    </row>
    <row r="41" spans="1:6">
      <c r="A41" s="3" t="s">
        <v>384</v>
      </c>
      <c r="D41" s="3" t="s">
        <v>385</v>
      </c>
    </row>
    <row r="42" spans="1:6">
      <c r="A42" s="3" t="s">
        <v>386</v>
      </c>
    </row>
    <row r="43" spans="1:6">
      <c r="A43" s="6" t="s">
        <v>356</v>
      </c>
    </row>
    <row r="44" spans="1:6">
      <c r="A44" s="3" t="s">
        <v>384</v>
      </c>
      <c r="D44" s="3" t="s">
        <v>387</v>
      </c>
    </row>
    <row r="45" spans="1:6">
      <c r="A45" s="3" t="s">
        <v>388</v>
      </c>
    </row>
    <row r="46" spans="1:6">
      <c r="A46" s="6" t="s">
        <v>356</v>
      </c>
    </row>
    <row r="47" spans="1:6">
      <c r="A47" s="3" t="s">
        <v>384</v>
      </c>
      <c r="D47" s="3" t="s">
        <v>385</v>
      </c>
    </row>
    <row r="48" spans="1:6">
      <c r="A48" s="3" t="s">
        <v>389</v>
      </c>
    </row>
    <row r="49" spans="1:6">
      <c r="A49" s="6" t="s">
        <v>356</v>
      </c>
    </row>
    <row r="50" spans="1:6">
      <c r="A50" s="3" t="s">
        <v>384</v>
      </c>
      <c r="D50" s="3" t="s">
        <v>390</v>
      </c>
    </row>
    <row r="51" spans="1:6">
      <c r="A51" s="3" t="s">
        <v>391</v>
      </c>
    </row>
    <row r="52" spans="1:6">
      <c r="A52" s="6" t="s">
        <v>356</v>
      </c>
    </row>
    <row r="53" spans="1:6">
      <c r="A53" s="3" t="s">
        <v>392</v>
      </c>
      <c r="E53" s="4" t="n">
        <v>12980</v>
      </c>
    </row>
    <row r="54" spans="1:6">
      <c r="A54" s="3" t="s">
        <v>393</v>
      </c>
      <c r="D54" s="5" t="n">
        <v>129</v>
      </c>
      <c r="E54" s="5" t="n">
        <v>17</v>
      </c>
    </row>
    <row r="55" spans="1:6">
      <c r="A55" s="3" t="s">
        <v>394</v>
      </c>
    </row>
    <row r="56" spans="1:6">
      <c r="A56" s="6" t="s">
        <v>356</v>
      </c>
    </row>
    <row r="57" spans="1:6">
      <c r="A57" s="3" t="s">
        <v>392</v>
      </c>
      <c r="D57" s="5" t="n">
        <v>23285</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5</v>
      </c>
      <c r="B1" s="2" t="s">
        <v>1</v>
      </c>
    </row>
    <row r="2" spans="1:5">
      <c r="B2" s="2" t="s">
        <v>2</v>
      </c>
      <c r="D2" s="2" t="s">
        <v>36</v>
      </c>
    </row>
    <row r="3" spans="1:5">
      <c r="A3" s="6" t="s">
        <v>396</v>
      </c>
    </row>
    <row r="4" spans="1:5">
      <c r="A4" s="3" t="s">
        <v>397</v>
      </c>
      <c r="B4" s="5" t="n">
        <v>633728</v>
      </c>
      <c r="D4" s="5" t="n">
        <v>624081</v>
      </c>
    </row>
    <row r="5" spans="1:5">
      <c r="A5" s="3" t="s">
        <v>398</v>
      </c>
      <c r="B5" s="4" t="n">
        <v>41939</v>
      </c>
      <c r="C5" s="3" t="s">
        <v>50</v>
      </c>
      <c r="D5" s="4" t="n">
        <v>8318</v>
      </c>
      <c r="E5" s="3" t="s">
        <v>399</v>
      </c>
    </row>
    <row r="6" spans="1:5">
      <c r="A6" s="3" t="s">
        <v>143</v>
      </c>
      <c r="B6" s="4" t="n">
        <v>-1407</v>
      </c>
      <c r="D6" s="4" t="n">
        <v>1329</v>
      </c>
    </row>
    <row r="7" spans="1:5">
      <c r="A7" s="3" t="s">
        <v>400</v>
      </c>
      <c r="B7" s="4" t="n">
        <v>674998</v>
      </c>
      <c r="D7" s="5" t="n">
        <v>633728</v>
      </c>
    </row>
    <row r="8" spans="1:5">
      <c r="A8" s="3" t="s">
        <v>401</v>
      </c>
    </row>
    <row r="9" spans="1:5">
      <c r="A9" s="6" t="s">
        <v>396</v>
      </c>
    </row>
    <row r="10" spans="1:5">
      <c r="A10" s="3" t="s">
        <v>402</v>
      </c>
      <c r="B10" s="4" t="n">
        <v>738</v>
      </c>
    </row>
    <row r="11" spans="1:5">
      <c r="A11" s="3" t="s">
        <v>400</v>
      </c>
      <c r="B11" s="4" t="n">
        <v>41939</v>
      </c>
    </row>
    <row r="12" spans="1:5">
      <c r="A12" s="3" t="s">
        <v>403</v>
      </c>
    </row>
    <row r="13" spans="1:5">
      <c r="A13" s="6" t="s">
        <v>396</v>
      </c>
    </row>
    <row r="14" spans="1:5">
      <c r="A14" s="3" t="s">
        <v>402</v>
      </c>
      <c r="B14" s="4" t="n">
        <v>1210</v>
      </c>
    </row>
    <row r="15" spans="1:5">
      <c r="A15" s="3" t="s">
        <v>400</v>
      </c>
      <c r="B15" s="5" t="n">
        <v>41939</v>
      </c>
    </row>
    <row r="16" spans="1:5"/>
    <row r="17" spans="1:5">
      <c r="A17" s="3" t="s">
        <v>50</v>
      </c>
      <c r="B17" s="3" t="s">
        <v>404</v>
      </c>
    </row>
    <row r="18" spans="1:5">
      <c r="A18" s="3" t="s">
        <v>399</v>
      </c>
      <c r="B18" s="3" t="s">
        <v>405</v>
      </c>
    </row>
  </sheetData>
  <mergeCells count="7">
    <mergeCell ref="A1:A2"/>
    <mergeCell ref="B1:E1"/>
    <mergeCell ref="B2:C2"/>
    <mergeCell ref="D2:E2"/>
    <mergeCell ref="A16:E16"/>
    <mergeCell ref="B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6" t="s">
        <v>407</v>
      </c>
    </row>
    <row r="4" spans="1:3">
      <c r="A4" s="3" t="s">
        <v>408</v>
      </c>
      <c r="B4" s="5" t="n">
        <v>252124</v>
      </c>
      <c r="C4" s="5" t="n">
        <v>228968</v>
      </c>
    </row>
    <row r="5" spans="1:3">
      <c r="A5" s="3" t="s">
        <v>409</v>
      </c>
      <c r="B5" s="4" t="n">
        <v>-129400</v>
      </c>
      <c r="C5" s="4" t="n">
        <v>-118539</v>
      </c>
    </row>
    <row r="6" spans="1:3">
      <c r="A6" s="3" t="s">
        <v>410</v>
      </c>
    </row>
    <row r="7" spans="1:3">
      <c r="A7" s="6" t="s">
        <v>407</v>
      </c>
    </row>
    <row r="8" spans="1:3">
      <c r="A8" s="3" t="s">
        <v>411</v>
      </c>
      <c r="B8" s="4" t="n">
        <v>208260</v>
      </c>
      <c r="C8" s="4" t="n">
        <v>187260</v>
      </c>
    </row>
    <row r="9" spans="1:3">
      <c r="A9" s="3" t="s">
        <v>409</v>
      </c>
      <c r="B9" s="5" t="n">
        <v>-101916</v>
      </c>
      <c r="C9" s="4" t="n">
        <v>-92381</v>
      </c>
    </row>
    <row r="10" spans="1:3">
      <c r="A10" s="3" t="s">
        <v>412</v>
      </c>
    </row>
    <row r="11" spans="1:3">
      <c r="A11" s="6" t="s">
        <v>407</v>
      </c>
    </row>
    <row r="12" spans="1:3">
      <c r="A12" s="3" t="s">
        <v>413</v>
      </c>
      <c r="B12" s="3" t="s">
        <v>414</v>
      </c>
    </row>
    <row r="13" spans="1:3">
      <c r="A13" s="3" t="s">
        <v>415</v>
      </c>
    </row>
    <row r="14" spans="1:3">
      <c r="A14" s="6" t="s">
        <v>407</v>
      </c>
    </row>
    <row r="15" spans="1:3">
      <c r="A15" s="3" t="s">
        <v>413</v>
      </c>
      <c r="B15" s="3" t="s">
        <v>416</v>
      </c>
    </row>
    <row r="16" spans="1:3">
      <c r="A16" s="3" t="s">
        <v>417</v>
      </c>
    </row>
    <row r="17" spans="1:3">
      <c r="A17" s="6" t="s">
        <v>407</v>
      </c>
    </row>
    <row r="18" spans="1:3">
      <c r="A18" s="3" t="s">
        <v>413</v>
      </c>
      <c r="B18" s="3" t="s">
        <v>418</v>
      </c>
    </row>
    <row r="19" spans="1:3">
      <c r="A19" s="3" t="s">
        <v>411</v>
      </c>
      <c r="B19" s="5" t="n">
        <v>23100</v>
      </c>
      <c r="C19" s="4" t="n">
        <v>23100</v>
      </c>
    </row>
    <row r="20" spans="1:3">
      <c r="A20" s="3" t="s">
        <v>409</v>
      </c>
      <c r="B20" s="4" t="n">
        <v>-23100</v>
      </c>
      <c r="C20" s="4" t="n">
        <v>-23100</v>
      </c>
    </row>
    <row r="21" spans="1:3">
      <c r="A21" s="3" t="s">
        <v>391</v>
      </c>
    </row>
    <row r="22" spans="1:3">
      <c r="A22" s="6" t="s">
        <v>407</v>
      </c>
    </row>
    <row r="23" spans="1:3">
      <c r="A23" s="3" t="s">
        <v>411</v>
      </c>
      <c r="B23" s="4" t="n">
        <v>6630</v>
      </c>
      <c r="C23" s="4" t="n">
        <v>4403</v>
      </c>
    </row>
    <row r="24" spans="1:3">
      <c r="A24" s="3" t="s">
        <v>409</v>
      </c>
      <c r="B24" s="5" t="n">
        <v>-4384</v>
      </c>
      <c r="C24" s="4" t="n">
        <v>-3058</v>
      </c>
    </row>
    <row r="25" spans="1:3">
      <c r="A25" s="3" t="s">
        <v>419</v>
      </c>
    </row>
    <row r="26" spans="1:3">
      <c r="A26" s="6" t="s">
        <v>407</v>
      </c>
    </row>
    <row r="27" spans="1:3">
      <c r="A27" s="3" t="s">
        <v>413</v>
      </c>
      <c r="B27" s="3" t="s">
        <v>364</v>
      </c>
    </row>
    <row r="28" spans="1:3">
      <c r="A28" s="3" t="s">
        <v>420</v>
      </c>
    </row>
    <row r="29" spans="1:3">
      <c r="A29" s="6" t="s">
        <v>407</v>
      </c>
    </row>
    <row r="30" spans="1:3">
      <c r="A30" s="3" t="s">
        <v>413</v>
      </c>
      <c r="B30" s="3" t="s">
        <v>414</v>
      </c>
    </row>
    <row r="31" spans="1:3">
      <c r="A31" s="3" t="s">
        <v>421</v>
      </c>
    </row>
    <row r="32" spans="1:3">
      <c r="A32" s="6" t="s">
        <v>407</v>
      </c>
    </row>
    <row r="33" spans="1:3">
      <c r="A33" s="3" t="s">
        <v>422</v>
      </c>
      <c r="B33" s="5" t="n">
        <v>14134</v>
      </c>
      <c r="C33" s="5" t="n">
        <v>14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6" t="s">
        <v>191</v>
      </c>
    </row>
    <row r="3" spans="1:2">
      <c r="A3" s="4" t="n">
        <v>2019</v>
      </c>
      <c r="B3" s="5" t="n">
        <v>11190</v>
      </c>
    </row>
    <row r="4" spans="1:2">
      <c r="A4" s="4" t="n">
        <v>2020</v>
      </c>
      <c r="B4" s="4" t="n">
        <v>10216</v>
      </c>
    </row>
    <row r="5" spans="1:2">
      <c r="A5" s="4" t="n">
        <v>2021</v>
      </c>
      <c r="B5" s="4" t="n">
        <v>9534</v>
      </c>
    </row>
    <row r="6" spans="1:2">
      <c r="A6" s="4" t="n">
        <v>2022</v>
      </c>
      <c r="B6" s="4" t="n">
        <v>9520</v>
      </c>
    </row>
    <row r="7" spans="1:2">
      <c r="A7" s="4" t="n">
        <v>2023</v>
      </c>
      <c r="B7" s="5" t="n">
        <v>9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6" t="s">
        <v>83</v>
      </c>
    </row>
    <row r="4" spans="1:4">
      <c r="A4" s="3" t="s">
        <v>84</v>
      </c>
      <c r="B4" s="5" t="n">
        <v>3203878</v>
      </c>
      <c r="C4" s="5" t="n">
        <v>2887744</v>
      </c>
      <c r="D4" s="5" t="n">
        <v>2863505</v>
      </c>
    </row>
    <row r="5" spans="1:4">
      <c r="A5" s="3" t="s">
        <v>85</v>
      </c>
      <c r="B5" s="4" t="n">
        <v>1810917</v>
      </c>
      <c r="C5" s="4" t="n">
        <v>1601497</v>
      </c>
      <c r="D5" s="4" t="n">
        <v>1574647</v>
      </c>
    </row>
    <row r="6" spans="1:4">
      <c r="A6" s="3" t="s">
        <v>86</v>
      </c>
      <c r="B6" s="4" t="n">
        <v>1392961</v>
      </c>
      <c r="C6" s="4" t="n">
        <v>1286247</v>
      </c>
      <c r="D6" s="4" t="n">
        <v>1288858</v>
      </c>
    </row>
    <row r="7" spans="1:4">
      <c r="A7" s="3" t="s">
        <v>87</v>
      </c>
      <c r="B7" s="4" t="n">
        <v>972408</v>
      </c>
      <c r="C7" s="4" t="n">
        <v>907247</v>
      </c>
      <c r="D7" s="4" t="n">
        <v>912898</v>
      </c>
    </row>
    <row r="8" spans="1:4">
      <c r="A8" s="3" t="s">
        <v>88</v>
      </c>
      <c r="B8" s="4" t="n">
        <v>420553</v>
      </c>
      <c r="C8" s="4" t="n">
        <v>379000</v>
      </c>
      <c r="D8" s="4" t="n">
        <v>375960</v>
      </c>
    </row>
    <row r="9" spans="1:4">
      <c r="A9" s="6" t="s">
        <v>89</v>
      </c>
    </row>
    <row r="10" spans="1:4">
      <c r="A10" s="3" t="s">
        <v>90</v>
      </c>
      <c r="B10" s="4" t="n">
        <v>-14463</v>
      </c>
      <c r="C10" s="4" t="n">
        <v>-12370</v>
      </c>
      <c r="D10" s="4" t="n">
        <v>-5807</v>
      </c>
    </row>
    <row r="11" spans="1:4">
      <c r="A11" s="3" t="s">
        <v>91</v>
      </c>
      <c r="B11" s="4" t="n">
        <v>647</v>
      </c>
      <c r="C11" s="4" t="n">
        <v>658</v>
      </c>
      <c r="D11" s="4" t="n">
        <v>654</v>
      </c>
    </row>
    <row r="12" spans="1:4">
      <c r="A12" s="3" t="s">
        <v>92</v>
      </c>
      <c r="B12" s="4" t="n">
        <v>-548</v>
      </c>
      <c r="C12" s="4" t="n">
        <v>704</v>
      </c>
      <c r="D12" s="4" t="n">
        <v>924</v>
      </c>
    </row>
    <row r="13" spans="1:4">
      <c r="A13" s="3" t="s">
        <v>93</v>
      </c>
      <c r="B13" s="4" t="n">
        <v>-14364</v>
      </c>
      <c r="C13" s="4" t="n">
        <v>-11008</v>
      </c>
      <c r="D13" s="4" t="n">
        <v>-4229</v>
      </c>
    </row>
    <row r="14" spans="1:4">
      <c r="A14" s="3" t="s">
        <v>94</v>
      </c>
      <c r="B14" s="4" t="n">
        <v>406189</v>
      </c>
      <c r="C14" s="4" t="n">
        <v>367992</v>
      </c>
      <c r="D14" s="4" t="n">
        <v>371731</v>
      </c>
    </row>
    <row r="15" spans="1:4">
      <c r="A15" s="3" t="s">
        <v>95</v>
      </c>
      <c r="B15" s="4" t="n">
        <v>76966</v>
      </c>
      <c r="C15" s="4" t="n">
        <v>136561</v>
      </c>
      <c r="D15" s="4" t="n">
        <v>140515</v>
      </c>
    </row>
    <row r="16" spans="1:4">
      <c r="A16" s="3" t="s">
        <v>96</v>
      </c>
      <c r="B16" s="5" t="n">
        <v>329223</v>
      </c>
      <c r="C16" s="5" t="n">
        <v>231431</v>
      </c>
      <c r="D16" s="5" t="n">
        <v>231216</v>
      </c>
    </row>
    <row r="17" spans="1:4">
      <c r="A17" s="6" t="s">
        <v>97</v>
      </c>
    </row>
    <row r="18" spans="1:4">
      <c r="A18" s="3" t="s">
        <v>98</v>
      </c>
      <c r="B18" s="8" t="n">
        <v>5.84</v>
      </c>
      <c r="C18" s="8" t="n">
        <v>4.08</v>
      </c>
      <c r="D18" s="8" t="n">
        <v>3.78</v>
      </c>
    </row>
    <row r="19" spans="1:4">
      <c r="A19" s="3" t="s">
        <v>99</v>
      </c>
      <c r="B19" s="8" t="n">
        <v>5.8</v>
      </c>
      <c r="C19" s="8" t="n">
        <v>4.05</v>
      </c>
      <c r="D19" s="8" t="n">
        <v>3.77</v>
      </c>
    </row>
    <row r="20" spans="1:4">
      <c r="A20" s="6" t="s">
        <v>100</v>
      </c>
    </row>
    <row r="21" spans="1:4">
      <c r="A21" s="3" t="s">
        <v>98</v>
      </c>
      <c r="B21" s="4" t="n">
        <v>56355</v>
      </c>
      <c r="C21" s="4" t="n">
        <v>56591</v>
      </c>
      <c r="D21" s="4" t="n">
        <v>60908</v>
      </c>
    </row>
    <row r="22" spans="1:4">
      <c r="A22" s="3" t="s">
        <v>99</v>
      </c>
      <c r="B22" s="4" t="n">
        <v>56707</v>
      </c>
      <c r="C22" s="4" t="n">
        <v>56971</v>
      </c>
      <c r="D22" s="4" t="n">
        <v>61076</v>
      </c>
    </row>
    <row r="23" spans="1:4">
      <c r="A23" s="3" t="s">
        <v>101</v>
      </c>
      <c r="B23" s="8" t="n">
        <v>2.22</v>
      </c>
      <c r="C23" s="8" t="n">
        <v>1.8</v>
      </c>
      <c r="D23" s="8" t="n">
        <v>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5</v>
      </c>
      <c r="B1" s="2" t="s">
        <v>1</v>
      </c>
    </row>
    <row r="2" spans="1:3">
      <c r="B2" s="2" t="s">
        <v>2</v>
      </c>
      <c r="C2" s="2" t="s">
        <v>36</v>
      </c>
    </row>
    <row r="3" spans="1:3">
      <c r="A3" s="6" t="s">
        <v>426</v>
      </c>
    </row>
    <row r="4" spans="1:3">
      <c r="A4" s="3" t="s">
        <v>427</v>
      </c>
      <c r="B4" s="5" t="n">
        <v>0</v>
      </c>
      <c r="C4" s="5" t="n">
        <v>0</v>
      </c>
    </row>
    <row r="5" spans="1:3">
      <c r="A5" s="3" t="s">
        <v>428</v>
      </c>
      <c r="B5" s="4" t="n">
        <v>0</v>
      </c>
    </row>
    <row r="6" spans="1:3">
      <c r="A6" s="3" t="s">
        <v>429</v>
      </c>
    </row>
    <row r="7" spans="1:3">
      <c r="A7" s="6" t="s">
        <v>426</v>
      </c>
    </row>
    <row r="8" spans="1:3">
      <c r="A8" s="3" t="s">
        <v>430</v>
      </c>
      <c r="B8" s="4" t="n">
        <v>0</v>
      </c>
      <c r="C8" s="4" t="n">
        <v>0</v>
      </c>
    </row>
    <row r="9" spans="1:3">
      <c r="A9" s="3" t="s">
        <v>431</v>
      </c>
      <c r="B9" s="4" t="n">
        <v>0</v>
      </c>
      <c r="C9" s="4" t="n">
        <v>0</v>
      </c>
    </row>
    <row r="10" spans="1:3">
      <c r="A10" s="3" t="s">
        <v>432</v>
      </c>
    </row>
    <row r="11" spans="1:3">
      <c r="A11" s="6" t="s">
        <v>426</v>
      </c>
    </row>
    <row r="12" spans="1:3">
      <c r="A12" s="3" t="s">
        <v>433</v>
      </c>
      <c r="B12" s="5" t="n">
        <v>27025000</v>
      </c>
      <c r="C12" s="5" t="n">
        <v>27025000</v>
      </c>
    </row>
    <row r="13" spans="1:3">
      <c r="A13" s="3" t="s">
        <v>434</v>
      </c>
      <c r="B13" s="3" t="s">
        <v>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6</v>
      </c>
      <c r="B1" s="2" t="s">
        <v>350</v>
      </c>
      <c r="K1" s="2" t="s">
        <v>1</v>
      </c>
    </row>
    <row r="2" spans="1:13">
      <c r="B2" s="2" t="s">
        <v>2</v>
      </c>
      <c r="C2" s="2" t="s">
        <v>437</v>
      </c>
      <c r="D2" s="2" t="s">
        <v>4</v>
      </c>
      <c r="E2" s="2" t="s">
        <v>50</v>
      </c>
      <c r="F2" s="2" t="s">
        <v>438</v>
      </c>
      <c r="G2" s="2" t="s">
        <v>36</v>
      </c>
      <c r="H2" s="2" t="s">
        <v>439</v>
      </c>
      <c r="I2" s="2" t="s">
        <v>440</v>
      </c>
      <c r="J2" s="2" t="s">
        <v>441</v>
      </c>
      <c r="K2" s="2" t="s">
        <v>2</v>
      </c>
      <c r="L2" s="2" t="s">
        <v>36</v>
      </c>
      <c r="M2" s="2" t="s">
        <v>82</v>
      </c>
    </row>
    <row r="3" spans="1:13">
      <c r="A3" s="6" t="s">
        <v>197</v>
      </c>
    </row>
    <row r="4" spans="1:13">
      <c r="A4" s="3" t="s">
        <v>442</v>
      </c>
      <c r="B4" s="5" t="n">
        <v>73017</v>
      </c>
      <c r="C4" s="5" t="n">
        <v>79069</v>
      </c>
      <c r="D4" s="5" t="n">
        <v>117552</v>
      </c>
      <c r="F4" s="5" t="n">
        <v>59585</v>
      </c>
      <c r="G4" s="5" t="n">
        <v>60748</v>
      </c>
      <c r="H4" s="5" t="n">
        <v>62836</v>
      </c>
      <c r="I4" s="5" t="n">
        <v>53559</v>
      </c>
      <c r="J4" s="5" t="n">
        <v>54288</v>
      </c>
      <c r="K4" s="5" t="n">
        <v>329223</v>
      </c>
      <c r="L4" s="5" t="n">
        <v>231431</v>
      </c>
      <c r="M4" s="5" t="n">
        <v>231216</v>
      </c>
    </row>
    <row r="5" spans="1:13">
      <c r="A5" s="3" t="s">
        <v>443</v>
      </c>
      <c r="K5" s="4" t="n">
        <v>-89</v>
      </c>
      <c r="L5" s="4" t="n">
        <v>-206</v>
      </c>
      <c r="M5" s="4" t="n">
        <v>-308</v>
      </c>
    </row>
    <row r="6" spans="1:13">
      <c r="A6" s="3" t="s">
        <v>444</v>
      </c>
      <c r="K6" s="4" t="n">
        <v>-291</v>
      </c>
      <c r="L6" s="4" t="n">
        <v>-410</v>
      </c>
      <c r="M6" s="4" t="n">
        <v>-601</v>
      </c>
    </row>
    <row r="7" spans="1:13">
      <c r="A7" s="3" t="s">
        <v>445</v>
      </c>
      <c r="K7" s="4" t="n">
        <v>328843</v>
      </c>
      <c r="L7" s="4" t="n">
        <v>230815</v>
      </c>
      <c r="M7" s="4" t="n">
        <v>230307</v>
      </c>
    </row>
    <row r="8" spans="1:13">
      <c r="A8" s="3" t="s">
        <v>446</v>
      </c>
      <c r="K8" s="4" t="n">
        <v>291</v>
      </c>
      <c r="L8" s="4" t="n">
        <v>410</v>
      </c>
      <c r="M8" s="4" t="n">
        <v>601</v>
      </c>
    </row>
    <row r="9" spans="1:13">
      <c r="A9" s="3" t="s">
        <v>447</v>
      </c>
      <c r="K9" s="4" t="n">
        <v>-290</v>
      </c>
      <c r="L9" s="4" t="n">
        <v>-408</v>
      </c>
      <c r="M9" s="4" t="n">
        <v>-600</v>
      </c>
    </row>
    <row r="10" spans="1:13">
      <c r="A10" s="3" t="s">
        <v>445</v>
      </c>
      <c r="K10" s="5" t="n">
        <v>328844</v>
      </c>
      <c r="L10" s="5" t="n">
        <v>230817</v>
      </c>
      <c r="M10" s="5" t="n">
        <v>230308</v>
      </c>
    </row>
    <row r="11" spans="1:13">
      <c r="A11" s="3" t="s">
        <v>448</v>
      </c>
      <c r="K11" s="4" t="n">
        <v>56355</v>
      </c>
      <c r="L11" s="4" t="n">
        <v>56591</v>
      </c>
      <c r="M11" s="4" t="n">
        <v>60908</v>
      </c>
    </row>
    <row r="12" spans="1:13">
      <c r="A12" s="3" t="s">
        <v>449</v>
      </c>
      <c r="K12" s="4" t="n">
        <v>352</v>
      </c>
      <c r="L12" s="4" t="n">
        <v>380</v>
      </c>
      <c r="M12" s="4" t="n">
        <v>168</v>
      </c>
    </row>
    <row r="13" spans="1:13">
      <c r="A13" s="3" t="s">
        <v>450</v>
      </c>
      <c r="K13" s="4" t="n">
        <v>56707</v>
      </c>
      <c r="L13" s="4" t="n">
        <v>56971</v>
      </c>
      <c r="M13" s="4" t="n">
        <v>61076</v>
      </c>
    </row>
    <row r="14" spans="1:13">
      <c r="A14" s="3" t="s">
        <v>98</v>
      </c>
      <c r="B14" s="8" t="n">
        <v>1.3</v>
      </c>
      <c r="C14" s="8" t="n">
        <v>1.4</v>
      </c>
      <c r="D14" s="8" t="n">
        <v>2.08</v>
      </c>
      <c r="F14" s="8" t="n">
        <v>1.06</v>
      </c>
      <c r="G14" s="8" t="n">
        <v>1.07</v>
      </c>
      <c r="H14" s="8" t="n">
        <v>1.1</v>
      </c>
      <c r="I14" s="8" t="n">
        <v>0.9399999999999999</v>
      </c>
      <c r="J14" s="8" t="n">
        <v>0.96</v>
      </c>
      <c r="K14" s="8" t="n">
        <v>5.84</v>
      </c>
      <c r="L14" s="8" t="n">
        <v>4.08</v>
      </c>
      <c r="M14" s="8" t="n">
        <v>3.78</v>
      </c>
    </row>
    <row r="15" spans="1:13">
      <c r="A15" s="3" t="s">
        <v>99</v>
      </c>
      <c r="B15" s="8" t="n">
        <v>1.29</v>
      </c>
      <c r="C15" s="8" t="n">
        <v>1.39</v>
      </c>
      <c r="D15" s="8" t="n">
        <v>2.06</v>
      </c>
      <c r="F15" s="8" t="n">
        <v>1.05</v>
      </c>
      <c r="G15" s="8" t="n">
        <v>1.07</v>
      </c>
      <c r="H15" s="8" t="n">
        <v>1.09</v>
      </c>
      <c r="I15" s="8" t="n">
        <v>0.93</v>
      </c>
      <c r="J15" s="8" t="n">
        <v>0.96</v>
      </c>
      <c r="K15" s="8" t="n">
        <v>5.8</v>
      </c>
      <c r="L15" s="8" t="n">
        <v>4.05</v>
      </c>
      <c r="M15" s="8" t="n">
        <v>3.77</v>
      </c>
    </row>
    <row r="16" spans="1:13">
      <c r="A16" s="3" t="s">
        <v>451</v>
      </c>
      <c r="K16" s="4" t="n">
        <v>207</v>
      </c>
      <c r="M16" s="4" t="n">
        <v>843</v>
      </c>
    </row>
    <row r="17" spans="1:13"/>
    <row r="18" spans="1:13">
      <c r="A18" s="3" t="s">
        <v>50</v>
      </c>
      <c r="B18" s="3" t="s">
        <v>452</v>
      </c>
    </row>
  </sheetData>
  <mergeCells count="19">
    <mergeCell ref="A1:A2"/>
    <mergeCell ref="B1:J1"/>
    <mergeCell ref="K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M17"/>
    <mergeCell ref="B18:M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3</v>
      </c>
      <c r="B1" s="2" t="s">
        <v>1</v>
      </c>
    </row>
    <row r="2" spans="1:4">
      <c r="B2" s="2" t="s">
        <v>2</v>
      </c>
      <c r="C2" s="2" t="s">
        <v>36</v>
      </c>
      <c r="D2" s="2" t="s">
        <v>82</v>
      </c>
    </row>
    <row r="3" spans="1:4">
      <c r="A3" s="6" t="s">
        <v>396</v>
      </c>
    </row>
    <row r="4" spans="1:4">
      <c r="A4" s="3" t="s">
        <v>44</v>
      </c>
      <c r="B4" s="5" t="n">
        <v>674998</v>
      </c>
      <c r="C4" s="5" t="n">
        <v>633728</v>
      </c>
      <c r="D4" s="5" t="n">
        <v>624081</v>
      </c>
    </row>
    <row r="5" spans="1:4">
      <c r="A5" s="3" t="s">
        <v>401</v>
      </c>
    </row>
    <row r="6" spans="1:4">
      <c r="A6" s="6" t="s">
        <v>396</v>
      </c>
    </row>
    <row r="7" spans="1:4">
      <c r="A7" s="3" t="s">
        <v>454</v>
      </c>
      <c r="B7" s="3" t="s">
        <v>455</v>
      </c>
    </row>
    <row r="8" spans="1:4">
      <c r="A8" s="3" t="s">
        <v>456</v>
      </c>
      <c r="B8" s="5" t="n">
        <v>43083</v>
      </c>
    </row>
    <row r="9" spans="1:4">
      <c r="A9" s="3" t="s">
        <v>457</v>
      </c>
      <c r="B9" s="4" t="n">
        <v>23200</v>
      </c>
    </row>
    <row r="10" spans="1:4">
      <c r="A10" s="3" t="s">
        <v>44</v>
      </c>
      <c r="B10" s="4" t="n">
        <v>41939</v>
      </c>
    </row>
    <row r="11" spans="1:4">
      <c r="A11" s="3" t="s">
        <v>458</v>
      </c>
      <c r="B11" s="5" t="n">
        <v>738</v>
      </c>
    </row>
    <row r="12" spans="1:4">
      <c r="A12" s="3" t="s">
        <v>403</v>
      </c>
    </row>
    <row r="13" spans="1:4">
      <c r="A13" s="6" t="s">
        <v>396</v>
      </c>
    </row>
    <row r="14" spans="1:4">
      <c r="A14" s="3" t="s">
        <v>459</v>
      </c>
      <c r="B14" s="3" t="s">
        <v>460</v>
      </c>
    </row>
    <row r="15" spans="1:4">
      <c r="A15" s="3" t="s">
        <v>454</v>
      </c>
      <c r="B15" s="3" t="s">
        <v>461</v>
      </c>
    </row>
    <row r="16" spans="1:4">
      <c r="A16" s="3" t="s">
        <v>462</v>
      </c>
      <c r="B16" s="5" t="n">
        <v>87848</v>
      </c>
    </row>
    <row r="17" spans="1:4">
      <c r="A17" s="3" t="s">
        <v>463</v>
      </c>
      <c r="B17" s="4" t="n">
        <v>866</v>
      </c>
    </row>
    <row r="18" spans="1:4">
      <c r="A18" s="3" t="s">
        <v>457</v>
      </c>
      <c r="B18" s="4" t="n">
        <v>23200</v>
      </c>
    </row>
    <row r="19" spans="1:4">
      <c r="A19" s="3" t="s">
        <v>464</v>
      </c>
      <c r="B19" s="4" t="n">
        <v>21000</v>
      </c>
    </row>
    <row r="20" spans="1:4">
      <c r="A20" s="3" t="s">
        <v>465</v>
      </c>
      <c r="B20" s="4" t="n">
        <v>2200</v>
      </c>
    </row>
    <row r="21" spans="1:4">
      <c r="A21" s="3" t="s">
        <v>44</v>
      </c>
      <c r="B21" s="4" t="n">
        <v>41939</v>
      </c>
    </row>
    <row r="22" spans="1:4">
      <c r="A22" s="3" t="s">
        <v>466</v>
      </c>
      <c r="B22" s="4" t="n">
        <v>4900</v>
      </c>
    </row>
    <row r="23" spans="1:4">
      <c r="A23" s="3" t="s">
        <v>467</v>
      </c>
      <c r="B23" s="4" t="n">
        <v>24659</v>
      </c>
    </row>
    <row r="24" spans="1:4">
      <c r="A24" s="3" t="s">
        <v>468</v>
      </c>
      <c r="B24" s="4" t="n">
        <v>4443</v>
      </c>
    </row>
    <row r="25" spans="1:4">
      <c r="A25" s="3" t="s">
        <v>469</v>
      </c>
      <c r="B25" s="4" t="n">
        <v>1155</v>
      </c>
    </row>
    <row r="26" spans="1:4">
      <c r="A26" s="3" t="s">
        <v>470</v>
      </c>
      <c r="B26" s="4" t="n">
        <v>1210</v>
      </c>
    </row>
    <row r="27" spans="1:4">
      <c r="A27" s="3" t="s">
        <v>458</v>
      </c>
      <c r="B27" s="5" t="n">
        <v>1210</v>
      </c>
    </row>
    <row r="28" spans="1:4">
      <c r="A28" s="3" t="s">
        <v>471</v>
      </c>
    </row>
    <row r="29" spans="1:4">
      <c r="A29" s="6" t="s">
        <v>396</v>
      </c>
    </row>
    <row r="30" spans="1:4">
      <c r="A30" s="3" t="s">
        <v>472</v>
      </c>
      <c r="B30" s="3" t="s">
        <v>418</v>
      </c>
    </row>
    <row r="31" spans="1:4">
      <c r="A31" s="3" t="s">
        <v>473</v>
      </c>
    </row>
    <row r="32" spans="1:4">
      <c r="A32" s="6" t="s">
        <v>396</v>
      </c>
    </row>
    <row r="33" spans="1:4">
      <c r="A33" s="3" t="s">
        <v>472</v>
      </c>
      <c r="B33" s="3"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6</v>
      </c>
      <c r="D1" s="2" t="s">
        <v>82</v>
      </c>
    </row>
    <row r="2" spans="1:4">
      <c r="A2" s="6" t="s">
        <v>396</v>
      </c>
    </row>
    <row r="3" spans="1:4">
      <c r="A3" s="3" t="s">
        <v>44</v>
      </c>
      <c r="B3" s="5" t="n">
        <v>674998</v>
      </c>
      <c r="C3" s="5" t="n">
        <v>633728</v>
      </c>
      <c r="D3" s="5" t="n">
        <v>624081</v>
      </c>
    </row>
    <row r="4" spans="1:4">
      <c r="A4" s="3" t="s">
        <v>401</v>
      </c>
    </row>
    <row r="5" spans="1:4">
      <c r="A5" s="6" t="s">
        <v>396</v>
      </c>
    </row>
    <row r="6" spans="1:4">
      <c r="A6" s="3" t="s">
        <v>475</v>
      </c>
      <c r="B6" s="4" t="n">
        <v>1586</v>
      </c>
    </row>
    <row r="7" spans="1:4">
      <c r="A7" s="3" t="s">
        <v>40</v>
      </c>
      <c r="B7" s="4" t="n">
        <v>20629</v>
      </c>
    </row>
    <row r="8" spans="1:4">
      <c r="A8" s="3" t="s">
        <v>165</v>
      </c>
      <c r="B8" s="4" t="n">
        <v>9834</v>
      </c>
    </row>
    <row r="9" spans="1:4">
      <c r="A9" s="3" t="s">
        <v>41</v>
      </c>
      <c r="B9" s="4" t="n">
        <v>1303</v>
      </c>
    </row>
    <row r="10" spans="1:4">
      <c r="A10" s="3" t="s">
        <v>476</v>
      </c>
      <c r="B10" s="4" t="n">
        <v>23200</v>
      </c>
    </row>
    <row r="11" spans="1:4">
      <c r="A11" s="3" t="s">
        <v>44</v>
      </c>
      <c r="B11" s="4" t="n">
        <v>41939</v>
      </c>
    </row>
    <row r="12" spans="1:4">
      <c r="A12" s="3" t="s">
        <v>477</v>
      </c>
      <c r="B12" s="4" t="n">
        <v>1561</v>
      </c>
    </row>
    <row r="13" spans="1:4">
      <c r="A13" s="3" t="s">
        <v>46</v>
      </c>
      <c r="B13" s="4" t="n">
        <v>121</v>
      </c>
    </row>
    <row r="14" spans="1:4">
      <c r="A14" s="3" t="s">
        <v>478</v>
      </c>
      <c r="B14" s="4" t="n">
        <v>100173</v>
      </c>
    </row>
    <row r="15" spans="1:4">
      <c r="A15" s="3" t="s">
        <v>51</v>
      </c>
      <c r="B15" s="4" t="n">
        <v>3119</v>
      </c>
    </row>
    <row r="16" spans="1:4">
      <c r="A16" s="3" t="s">
        <v>52</v>
      </c>
      <c r="B16" s="4" t="n">
        <v>4971</v>
      </c>
    </row>
    <row r="17" spans="1:4">
      <c r="A17" s="3" t="s">
        <v>55</v>
      </c>
      <c r="B17" s="4" t="n">
        <v>4235</v>
      </c>
    </row>
    <row r="18" spans="1:4">
      <c r="A18" s="3" t="s">
        <v>479</v>
      </c>
      <c r="B18" s="4" t="n">
        <v>12325</v>
      </c>
    </row>
    <row r="19" spans="1:4">
      <c r="A19" s="3" t="s">
        <v>480</v>
      </c>
      <c r="B19" s="4" t="n">
        <v>87848</v>
      </c>
    </row>
    <row r="20" spans="1:4">
      <c r="A20" s="3" t="s">
        <v>403</v>
      </c>
    </row>
    <row r="21" spans="1:4">
      <c r="A21" s="6" t="s">
        <v>396</v>
      </c>
    </row>
    <row r="22" spans="1:4">
      <c r="A22" s="3" t="s">
        <v>476</v>
      </c>
      <c r="B22" s="4" t="n">
        <v>23200</v>
      </c>
    </row>
    <row r="23" spans="1:4">
      <c r="A23" s="3" t="s">
        <v>44</v>
      </c>
      <c r="B23" s="5" t="n">
        <v>419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1</v>
      </c>
      <c r="B1" s="2" t="s">
        <v>1</v>
      </c>
    </row>
    <row r="2" spans="1:4">
      <c r="B2" s="2" t="s">
        <v>2</v>
      </c>
      <c r="C2" s="2" t="s">
        <v>36</v>
      </c>
      <c r="D2" s="2" t="s">
        <v>82</v>
      </c>
    </row>
    <row r="3" spans="1:4">
      <c r="A3" s="6" t="s">
        <v>203</v>
      </c>
    </row>
    <row r="4" spans="1:4">
      <c r="A4" s="3" t="s">
        <v>482</v>
      </c>
      <c r="B4" s="5" t="n">
        <v>716</v>
      </c>
      <c r="C4" s="5" t="n">
        <v>754</v>
      </c>
    </row>
    <row r="5" spans="1:4">
      <c r="A5" s="3" t="s">
        <v>483</v>
      </c>
      <c r="B5" s="5" t="n">
        <v>52113</v>
      </c>
      <c r="C5" s="5" t="n">
        <v>54356</v>
      </c>
      <c r="D5" s="5" t="n">
        <v>570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6" t="s">
        <v>485</v>
      </c>
    </row>
    <row r="4" spans="1:3">
      <c r="A4" s="3" t="s">
        <v>486</v>
      </c>
      <c r="B4" s="5" t="n">
        <v>767082</v>
      </c>
      <c r="C4" s="5" t="n">
        <v>727732</v>
      </c>
    </row>
    <row r="5" spans="1:3">
      <c r="A5" s="3" t="s">
        <v>487</v>
      </c>
      <c r="B5" s="4" t="n">
        <v>455397</v>
      </c>
      <c r="C5" s="4" t="n">
        <v>411427</v>
      </c>
    </row>
    <row r="6" spans="1:3">
      <c r="A6" s="3" t="s">
        <v>124</v>
      </c>
      <c r="B6" s="4" t="n">
        <v>311685</v>
      </c>
      <c r="C6" s="4" t="n">
        <v>316305</v>
      </c>
    </row>
    <row r="7" spans="1:3">
      <c r="A7" s="3" t="s">
        <v>488</v>
      </c>
    </row>
    <row r="8" spans="1:3">
      <c r="A8" s="6" t="s">
        <v>485</v>
      </c>
    </row>
    <row r="9" spans="1:3">
      <c r="A9" s="3" t="s">
        <v>486</v>
      </c>
      <c r="B9" s="4" t="n">
        <v>28154</v>
      </c>
      <c r="C9" s="4" t="n">
        <v>28169</v>
      </c>
    </row>
    <row r="10" spans="1:3">
      <c r="A10" s="3" t="s">
        <v>489</v>
      </c>
    </row>
    <row r="11" spans="1:3">
      <c r="A11" s="6" t="s">
        <v>485</v>
      </c>
    </row>
    <row r="12" spans="1:3">
      <c r="A12" s="3" t="s">
        <v>486</v>
      </c>
      <c r="B12" s="4" t="n">
        <v>186208</v>
      </c>
      <c r="C12" s="4" t="n">
        <v>182032</v>
      </c>
    </row>
    <row r="13" spans="1:3">
      <c r="A13" s="3" t="s">
        <v>490</v>
      </c>
    </row>
    <row r="14" spans="1:3">
      <c r="A14" s="6" t="s">
        <v>485</v>
      </c>
    </row>
    <row r="15" spans="1:3">
      <c r="A15" s="3" t="s">
        <v>486</v>
      </c>
      <c r="B15" s="4" t="n">
        <v>3114</v>
      </c>
      <c r="C15" s="4" t="n">
        <v>2595</v>
      </c>
    </row>
    <row r="16" spans="1:3">
      <c r="A16" s="3" t="s">
        <v>491</v>
      </c>
    </row>
    <row r="17" spans="1:3">
      <c r="A17" s="6" t="s">
        <v>485</v>
      </c>
    </row>
    <row r="18" spans="1:3">
      <c r="A18" s="3" t="s">
        <v>486</v>
      </c>
      <c r="B18" s="4" t="n">
        <v>185556</v>
      </c>
      <c r="C18" s="4" t="n">
        <v>178251</v>
      </c>
    </row>
    <row r="19" spans="1:3">
      <c r="A19" s="3" t="s">
        <v>492</v>
      </c>
    </row>
    <row r="20" spans="1:3">
      <c r="A20" s="6" t="s">
        <v>485</v>
      </c>
    </row>
    <row r="21" spans="1:3">
      <c r="A21" s="3" t="s">
        <v>486</v>
      </c>
      <c r="B21" s="5" t="n">
        <v>364050</v>
      </c>
      <c r="C21" s="5" t="n">
        <v>336685</v>
      </c>
    </row>
    <row r="22" spans="1:3">
      <c r="A22" s="3" t="s">
        <v>493</v>
      </c>
    </row>
    <row r="23" spans="1:3">
      <c r="A23" s="6" t="s">
        <v>485</v>
      </c>
    </row>
    <row r="24" spans="1:3">
      <c r="A24" s="3" t="s">
        <v>384</v>
      </c>
      <c r="B24" s="3" t="s">
        <v>385</v>
      </c>
    </row>
    <row r="25" spans="1:3">
      <c r="A25" s="3" t="s">
        <v>494</v>
      </c>
    </row>
    <row r="26" spans="1:3">
      <c r="A26" s="6" t="s">
        <v>485</v>
      </c>
    </row>
    <row r="27" spans="1:3">
      <c r="A27" s="3" t="s">
        <v>384</v>
      </c>
      <c r="B27" s="3" t="s">
        <v>385</v>
      </c>
    </row>
    <row r="28" spans="1:3">
      <c r="A28" s="3" t="s">
        <v>495</v>
      </c>
    </row>
    <row r="29" spans="1:3">
      <c r="A29" s="6" t="s">
        <v>485</v>
      </c>
    </row>
    <row r="30" spans="1:3">
      <c r="A30" s="3" t="s">
        <v>384</v>
      </c>
      <c r="B30" s="3" t="s">
        <v>385</v>
      </c>
    </row>
    <row r="31" spans="1:3">
      <c r="A31" s="3" t="s">
        <v>496</v>
      </c>
    </row>
    <row r="32" spans="1:3">
      <c r="A32" s="6" t="s">
        <v>485</v>
      </c>
    </row>
    <row r="33" spans="1:3">
      <c r="A33" s="3" t="s">
        <v>384</v>
      </c>
      <c r="B33" s="3" t="s">
        <v>387</v>
      </c>
    </row>
    <row r="34" spans="1:3">
      <c r="A34" s="3" t="s">
        <v>497</v>
      </c>
    </row>
    <row r="35" spans="1:3">
      <c r="A35" s="6" t="s">
        <v>485</v>
      </c>
    </row>
    <row r="36" spans="1:3">
      <c r="A36" s="3" t="s">
        <v>384</v>
      </c>
      <c r="B36" s="3" t="s">
        <v>498</v>
      </c>
    </row>
    <row r="37" spans="1:3">
      <c r="A37" s="3" t="s">
        <v>499</v>
      </c>
    </row>
    <row r="38" spans="1:3">
      <c r="A38" s="6" t="s">
        <v>485</v>
      </c>
    </row>
    <row r="39" spans="1:3">
      <c r="A39" s="3" t="s">
        <v>384</v>
      </c>
      <c r="B39" s="3" t="s">
        <v>390</v>
      </c>
    </row>
    <row r="40" spans="1:3">
      <c r="A40" s="3" t="s">
        <v>500</v>
      </c>
    </row>
    <row r="41" spans="1:3">
      <c r="A41" s="6" t="s">
        <v>485</v>
      </c>
    </row>
    <row r="42" spans="1:3">
      <c r="A42" s="3" t="s">
        <v>384</v>
      </c>
      <c r="B42"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01</v>
      </c>
      <c r="B1" s="2" t="s">
        <v>350</v>
      </c>
      <c r="C1" s="2" t="s">
        <v>1</v>
      </c>
    </row>
    <row r="2" spans="1:8">
      <c r="B2" s="2" t="s">
        <v>4</v>
      </c>
      <c r="C2" s="2" t="s">
        <v>502</v>
      </c>
      <c r="D2" s="2" t="s">
        <v>503</v>
      </c>
      <c r="E2" s="2" t="s">
        <v>2</v>
      </c>
      <c r="F2" s="2" t="s">
        <v>504</v>
      </c>
      <c r="G2" s="2" t="s">
        <v>36</v>
      </c>
      <c r="H2" s="2" t="s">
        <v>82</v>
      </c>
    </row>
    <row r="3" spans="1:8">
      <c r="A3" s="3" t="s">
        <v>505</v>
      </c>
      <c r="E3" s="5" t="n">
        <v>1217</v>
      </c>
    </row>
    <row r="4" spans="1:8">
      <c r="A4" s="3" t="s">
        <v>506</v>
      </c>
      <c r="E4" s="4" t="n">
        <v>44</v>
      </c>
      <c r="G4" s="5" t="n">
        <v>245</v>
      </c>
      <c r="H4" s="5" t="n">
        <v>6</v>
      </c>
    </row>
    <row r="5" spans="1:8">
      <c r="A5" s="3" t="s">
        <v>507</v>
      </c>
      <c r="E5" s="4" t="n">
        <v>447</v>
      </c>
      <c r="G5" s="5" t="n">
        <v>305</v>
      </c>
    </row>
    <row r="6" spans="1:8">
      <c r="A6" s="3" t="s">
        <v>508</v>
      </c>
      <c r="E6" s="4" t="n">
        <v>2712</v>
      </c>
    </row>
    <row r="7" spans="1:8">
      <c r="A7" s="3" t="s">
        <v>509</v>
      </c>
      <c r="E7" s="5" t="n">
        <v>1762</v>
      </c>
    </row>
    <row r="8" spans="1:8">
      <c r="A8" s="3" t="s">
        <v>510</v>
      </c>
      <c r="E8" s="3" t="s">
        <v>511</v>
      </c>
      <c r="F8" s="3" t="s">
        <v>512</v>
      </c>
      <c r="G8" s="3" t="s">
        <v>512</v>
      </c>
      <c r="H8" s="3" t="s">
        <v>512</v>
      </c>
    </row>
    <row r="9" spans="1:8">
      <c r="A9" s="3" t="s">
        <v>513</v>
      </c>
      <c r="B9" s="5" t="n">
        <v>41199</v>
      </c>
      <c r="E9" s="5" t="n">
        <v>40464</v>
      </c>
    </row>
    <row r="10" spans="1:8">
      <c r="A10" s="3" t="s">
        <v>514</v>
      </c>
    </row>
    <row r="11" spans="1:8">
      <c r="A11" s="3" t="s">
        <v>510</v>
      </c>
      <c r="C11" s="3" t="s">
        <v>515</v>
      </c>
      <c r="D11" s="3" t="s">
        <v>515</v>
      </c>
    </row>
  </sheetData>
  <mergeCells count="2">
    <mergeCell ref="A1:A2"/>
    <mergeCell ref="C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6</v>
      </c>
      <c r="B1" s="2" t="s">
        <v>1</v>
      </c>
    </row>
    <row r="2" spans="1:4">
      <c r="B2" s="2" t="s">
        <v>2</v>
      </c>
      <c r="C2" s="2" t="s">
        <v>36</v>
      </c>
      <c r="D2" s="2" t="s">
        <v>82</v>
      </c>
    </row>
    <row r="3" spans="1:4">
      <c r="A3" s="6" t="s">
        <v>206</v>
      </c>
    </row>
    <row r="4" spans="1:4">
      <c r="A4" s="3" t="s">
        <v>517</v>
      </c>
      <c r="B4" s="5" t="n">
        <v>85205</v>
      </c>
      <c r="C4" s="5" t="n">
        <v>108347</v>
      </c>
      <c r="D4" s="5" t="n">
        <v>109699</v>
      </c>
    </row>
    <row r="5" spans="1:4">
      <c r="A5" s="3" t="s">
        <v>518</v>
      </c>
      <c r="B5" s="4" t="n">
        <v>16108</v>
      </c>
      <c r="C5" s="4" t="n">
        <v>16059</v>
      </c>
      <c r="D5" s="4" t="n">
        <v>15621</v>
      </c>
    </row>
    <row r="6" spans="1:4">
      <c r="A6" s="3" t="s">
        <v>519</v>
      </c>
      <c r="B6" s="4" t="n">
        <v>101313</v>
      </c>
      <c r="C6" s="4" t="n">
        <v>124406</v>
      </c>
      <c r="D6" s="4" t="n">
        <v>125320</v>
      </c>
    </row>
    <row r="7" spans="1:4">
      <c r="A7" s="3" t="s">
        <v>520</v>
      </c>
      <c r="B7" s="4" t="n">
        <v>-27372</v>
      </c>
      <c r="C7" s="4" t="n">
        <v>10938</v>
      </c>
      <c r="D7" s="4" t="n">
        <v>13993</v>
      </c>
    </row>
    <row r="8" spans="1:4">
      <c r="A8" s="3" t="s">
        <v>521</v>
      </c>
      <c r="B8" s="4" t="n">
        <v>3025</v>
      </c>
      <c r="C8" s="4" t="n">
        <v>1217</v>
      </c>
      <c r="D8" s="4" t="n">
        <v>1202</v>
      </c>
    </row>
    <row r="9" spans="1:4">
      <c r="A9" s="3" t="s">
        <v>522</v>
      </c>
      <c r="B9" s="4" t="n">
        <v>-24347</v>
      </c>
      <c r="C9" s="4" t="n">
        <v>12155</v>
      </c>
      <c r="D9" s="4" t="n">
        <v>15195</v>
      </c>
    </row>
    <row r="10" spans="1:4">
      <c r="A10" s="3" t="s">
        <v>124</v>
      </c>
      <c r="B10" s="5" t="n">
        <v>76966</v>
      </c>
      <c r="C10" s="5" t="n">
        <v>136561</v>
      </c>
      <c r="D10" s="5" t="n">
        <v>1405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6" t="s">
        <v>206</v>
      </c>
    </row>
    <row r="3" spans="1:3">
      <c r="A3" s="3" t="s">
        <v>524</v>
      </c>
      <c r="B3" s="5" t="n">
        <v>-36361</v>
      </c>
      <c r="C3" s="5" t="n">
        <v>-56382</v>
      </c>
    </row>
    <row r="4" spans="1:3">
      <c r="A4" s="3" t="s">
        <v>525</v>
      </c>
      <c r="B4" s="4" t="n">
        <v>-561</v>
      </c>
      <c r="C4" s="4" t="n">
        <v>-1079</v>
      </c>
    </row>
    <row r="5" spans="1:3">
      <c r="A5" s="3" t="s">
        <v>526</v>
      </c>
      <c r="B5" s="4" t="n">
        <v>-77023</v>
      </c>
      <c r="C5" s="4" t="n">
        <v>-103218</v>
      </c>
    </row>
    <row r="6" spans="1:3">
      <c r="A6" s="3" t="s">
        <v>527</v>
      </c>
      <c r="B6" s="4" t="n">
        <v>-113945</v>
      </c>
      <c r="C6" s="4" t="n">
        <v>-160679</v>
      </c>
    </row>
    <row r="7" spans="1:3">
      <c r="A7" s="3" t="s">
        <v>528</v>
      </c>
      <c r="B7" s="4" t="n">
        <v>2812</v>
      </c>
      <c r="C7" s="4" t="n">
        <v>4441</v>
      </c>
    </row>
    <row r="8" spans="1:3">
      <c r="A8" s="3" t="s">
        <v>529</v>
      </c>
      <c r="B8" s="4" t="n">
        <v>6163</v>
      </c>
      <c r="C8" s="4" t="n">
        <v>9794</v>
      </c>
    </row>
    <row r="9" spans="1:3">
      <c r="A9" s="3" t="s">
        <v>530</v>
      </c>
      <c r="B9" s="4" t="n">
        <v>650</v>
      </c>
      <c r="C9" s="4" t="n">
        <v>1280</v>
      </c>
    </row>
    <row r="10" spans="1:3">
      <c r="A10" s="3" t="s">
        <v>531</v>
      </c>
      <c r="B10" s="4" t="n">
        <v>5329</v>
      </c>
      <c r="C10" s="4" t="n">
        <v>9140</v>
      </c>
    </row>
    <row r="11" spans="1:3">
      <c r="A11" s="3" t="s">
        <v>532</v>
      </c>
      <c r="B11" s="4" t="n">
        <v>988</v>
      </c>
      <c r="C11" s="4" t="n">
        <v>9517</v>
      </c>
    </row>
    <row r="12" spans="1:3">
      <c r="A12" s="3" t="s">
        <v>533</v>
      </c>
      <c r="B12" s="4" t="n">
        <v>2712</v>
      </c>
      <c r="C12" s="4" t="n">
        <v>2712</v>
      </c>
    </row>
    <row r="13" spans="1:3">
      <c r="A13" s="3" t="s">
        <v>534</v>
      </c>
      <c r="B13" s="4" t="n">
        <v>-1762</v>
      </c>
    </row>
    <row r="14" spans="1:3">
      <c r="A14" s="3" t="s">
        <v>535</v>
      </c>
      <c r="B14" s="4" t="n">
        <v>7192</v>
      </c>
      <c r="C14" s="4" t="n">
        <v>14733</v>
      </c>
    </row>
    <row r="15" spans="1:3">
      <c r="A15" s="3" t="s">
        <v>536</v>
      </c>
      <c r="B15" s="4" t="n">
        <v>24084</v>
      </c>
      <c r="C15" s="4" t="n">
        <v>51617</v>
      </c>
    </row>
    <row r="16" spans="1:3">
      <c r="A16" s="3" t="s">
        <v>537</v>
      </c>
      <c r="B16" s="5" t="n">
        <v>-89861</v>
      </c>
      <c r="C16" s="5" t="n">
        <v>-109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504</v>
      </c>
      <c r="D2" s="2" t="s">
        <v>36</v>
      </c>
      <c r="E2" s="2" t="s">
        <v>82</v>
      </c>
    </row>
    <row r="3" spans="1:5">
      <c r="A3" s="6" t="s">
        <v>206</v>
      </c>
    </row>
    <row r="4" spans="1:5">
      <c r="A4" s="3" t="s">
        <v>510</v>
      </c>
      <c r="B4" s="3" t="s">
        <v>511</v>
      </c>
      <c r="C4" s="3" t="s">
        <v>512</v>
      </c>
      <c r="D4" s="3" t="s">
        <v>512</v>
      </c>
      <c r="E4" s="3" t="s">
        <v>512</v>
      </c>
    </row>
    <row r="5" spans="1:5">
      <c r="A5" s="3" t="s">
        <v>539</v>
      </c>
      <c r="B5" s="3" t="s">
        <v>540</v>
      </c>
      <c r="D5" s="3" t="s">
        <v>381</v>
      </c>
      <c r="E5" s="3" t="s">
        <v>381</v>
      </c>
    </row>
    <row r="6" spans="1:5">
      <c r="A6" s="3" t="s">
        <v>541</v>
      </c>
      <c r="B6" s="3" t="s">
        <v>542</v>
      </c>
    </row>
    <row r="7" spans="1:5">
      <c r="A7" s="3" t="s">
        <v>181</v>
      </c>
      <c r="B7" s="3" t="s">
        <v>543</v>
      </c>
      <c r="D7" s="3" t="s">
        <v>544</v>
      </c>
      <c r="E7" s="3" t="s">
        <v>545</v>
      </c>
    </row>
    <row r="8" spans="1:5">
      <c r="A8" s="3" t="s">
        <v>546</v>
      </c>
      <c r="B8" s="3" t="s">
        <v>547</v>
      </c>
      <c r="D8" s="3" t="s">
        <v>548</v>
      </c>
      <c r="E8" s="3" t="s">
        <v>54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2</v>
      </c>
      <c r="C1" s="2" t="s">
        <v>1</v>
      </c>
    </row>
    <row r="2" spans="1:5">
      <c r="C2" s="2" t="s">
        <v>2</v>
      </c>
      <c r="D2" s="2" t="s">
        <v>36</v>
      </c>
      <c r="E2" s="2" t="s">
        <v>82</v>
      </c>
    </row>
    <row r="3" spans="1:5">
      <c r="A3" s="6" t="s">
        <v>103</v>
      </c>
    </row>
    <row r="4" spans="1:5">
      <c r="A4" s="3" t="s">
        <v>104</v>
      </c>
      <c r="C4" s="5" t="n">
        <v>329223</v>
      </c>
      <c r="D4" s="5" t="n">
        <v>231431</v>
      </c>
      <c r="E4" s="5" t="n">
        <v>231216</v>
      </c>
    </row>
    <row r="5" spans="1:5">
      <c r="A5" s="6" t="s">
        <v>105</v>
      </c>
    </row>
    <row r="6" spans="1:5">
      <c r="A6" s="3" t="s">
        <v>106</v>
      </c>
      <c r="C6" s="4" t="n">
        <v>-2371</v>
      </c>
      <c r="D6" s="4" t="n">
        <v>1835</v>
      </c>
      <c r="E6" s="4" t="n">
        <v>-1846</v>
      </c>
    </row>
    <row r="7" spans="1:5">
      <c r="A7" s="3" t="s">
        <v>107</v>
      </c>
      <c r="B7" s="3" t="s">
        <v>50</v>
      </c>
      <c r="C7" s="5" t="n">
        <v>326852</v>
      </c>
      <c r="D7" s="5" t="n">
        <v>233266</v>
      </c>
      <c r="E7" s="5" t="n">
        <v>229370</v>
      </c>
    </row>
    <row r="8" spans="1:5"/>
    <row r="9" spans="1:5">
      <c r="A9" s="3" t="s">
        <v>50</v>
      </c>
      <c r="B9" s="3" t="s">
        <v>108</v>
      </c>
    </row>
  </sheetData>
  <mergeCells count="4">
    <mergeCell ref="A1:B2"/>
    <mergeCell ref="C1:E1"/>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6</v>
      </c>
    </row>
    <row r="3" spans="1:3">
      <c r="A3" s="6" t="s">
        <v>206</v>
      </c>
    </row>
    <row r="4" spans="1:3">
      <c r="A4" s="3" t="s">
        <v>551</v>
      </c>
      <c r="B4" s="5" t="n">
        <v>12641</v>
      </c>
      <c r="C4" s="5" t="n">
        <v>10610</v>
      </c>
    </row>
    <row r="5" spans="1:3">
      <c r="A5" s="3" t="s">
        <v>552</v>
      </c>
      <c r="B5" s="4" t="n">
        <v>2811</v>
      </c>
      <c r="C5" s="4" t="n">
        <v>3261</v>
      </c>
    </row>
    <row r="6" spans="1:3">
      <c r="A6" s="3" t="s">
        <v>553</v>
      </c>
      <c r="B6" s="4" t="n">
        <v>1940</v>
      </c>
      <c r="C6" s="4" t="n">
        <v>1015</v>
      </c>
    </row>
    <row r="7" spans="1:3">
      <c r="A7" s="3" t="s">
        <v>554</v>
      </c>
      <c r="B7" s="4" t="n">
        <v>-2821</v>
      </c>
    </row>
    <row r="8" spans="1:3">
      <c r="A8" s="3" t="s">
        <v>555</v>
      </c>
      <c r="B8" s="4" t="n">
        <v>-2628</v>
      </c>
      <c r="C8" s="4" t="n">
        <v>-2245</v>
      </c>
    </row>
    <row r="9" spans="1:3">
      <c r="A9" s="3" t="s">
        <v>556</v>
      </c>
      <c r="B9" s="5" t="n">
        <v>11943</v>
      </c>
      <c r="C9" s="5" t="n">
        <v>126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7</v>
      </c>
      <c r="B1" s="2" t="s">
        <v>2</v>
      </c>
      <c r="C1" s="2" t="s">
        <v>36</v>
      </c>
    </row>
    <row r="2" spans="1:3">
      <c r="A2" s="6" t="s">
        <v>209</v>
      </c>
    </row>
    <row r="3" spans="1:3">
      <c r="A3" s="3" t="s">
        <v>558</v>
      </c>
      <c r="B3" s="5" t="n">
        <v>33012</v>
      </c>
      <c r="C3" s="5" t="n">
        <v>32151</v>
      </c>
    </row>
    <row r="4" spans="1:3">
      <c r="A4" s="3" t="s">
        <v>559</v>
      </c>
      <c r="B4" s="4" t="n">
        <v>25620</v>
      </c>
      <c r="C4" s="4" t="n">
        <v>19657</v>
      </c>
    </row>
    <row r="5" spans="1:3">
      <c r="A5" s="3" t="s">
        <v>560</v>
      </c>
      <c r="B5" s="4" t="n">
        <v>13380</v>
      </c>
      <c r="C5" s="4" t="n">
        <v>12622</v>
      </c>
    </row>
    <row r="6" spans="1:3">
      <c r="A6" s="3" t="s">
        <v>561</v>
      </c>
      <c r="B6" s="4" t="n">
        <v>18832</v>
      </c>
      <c r="C6" s="4" t="n">
        <v>14458</v>
      </c>
    </row>
    <row r="7" spans="1:3">
      <c r="A7" s="3" t="s">
        <v>562</v>
      </c>
      <c r="B7" s="4" t="n">
        <v>30449</v>
      </c>
      <c r="C7" s="4" t="n">
        <v>25585</v>
      </c>
    </row>
    <row r="8" spans="1:3">
      <c r="A8" s="3" t="s">
        <v>563</v>
      </c>
      <c r="B8" s="5" t="n">
        <v>121293</v>
      </c>
      <c r="C8" s="5" t="n">
        <v>104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424</v>
      </c>
      <c r="C2" s="2" t="s">
        <v>354</v>
      </c>
      <c r="D2" s="2" t="s">
        <v>153</v>
      </c>
    </row>
    <row r="3" spans="1:4">
      <c r="A3" s="6" t="s">
        <v>565</v>
      </c>
    </row>
    <row r="4" spans="1:4">
      <c r="A4" s="3" t="s">
        <v>566</v>
      </c>
      <c r="B4" s="4" t="n">
        <v>3</v>
      </c>
    </row>
    <row r="5" spans="1:4">
      <c r="A5" s="3" t="s">
        <v>567</v>
      </c>
      <c r="B5" s="4" t="n">
        <v>3</v>
      </c>
    </row>
    <row r="6" spans="1:4">
      <c r="A6" s="3" t="s">
        <v>178</v>
      </c>
      <c r="B6" s="5" t="n">
        <v>242000</v>
      </c>
      <c r="C6" s="5" t="n">
        <v>546000</v>
      </c>
      <c r="D6" s="5" t="n">
        <v>305000</v>
      </c>
    </row>
    <row r="7" spans="1:4">
      <c r="A7" s="3" t="s">
        <v>568</v>
      </c>
      <c r="B7" s="4" t="n">
        <v>350000</v>
      </c>
      <c r="C7" s="5" t="n">
        <v>618500</v>
      </c>
      <c r="D7" s="5" t="n">
        <v>301000</v>
      </c>
    </row>
    <row r="8" spans="1:4">
      <c r="A8" s="3" t="s">
        <v>569</v>
      </c>
    </row>
    <row r="9" spans="1:4">
      <c r="A9" s="6" t="s">
        <v>565</v>
      </c>
    </row>
    <row r="10" spans="1:4">
      <c r="A10" s="3" t="s">
        <v>570</v>
      </c>
      <c r="B10" s="5" t="n">
        <v>600000</v>
      </c>
    </row>
    <row r="11" spans="1:4">
      <c r="A11" s="3" t="s">
        <v>571</v>
      </c>
      <c r="B11" s="3" t="s">
        <v>572</v>
      </c>
    </row>
    <row r="12" spans="1:4">
      <c r="A12" s="3" t="s">
        <v>573</v>
      </c>
      <c r="B12" s="3" t="s">
        <v>414</v>
      </c>
    </row>
    <row r="13" spans="1:4">
      <c r="A13" s="3" t="s">
        <v>574</v>
      </c>
      <c r="B13" s="5" t="n">
        <v>300000</v>
      </c>
    </row>
    <row r="14" spans="1:4">
      <c r="A14" s="3" t="s">
        <v>575</v>
      </c>
      <c r="B14" s="3" t="s">
        <v>576</v>
      </c>
    </row>
    <row r="15" spans="1:4">
      <c r="A15" s="3" t="s">
        <v>577</v>
      </c>
    </row>
    <row r="16" spans="1:4">
      <c r="A16" s="6" t="s">
        <v>565</v>
      </c>
    </row>
    <row r="17" spans="1:4">
      <c r="A17" s="3" t="s">
        <v>570</v>
      </c>
      <c r="B17" s="5" t="n">
        <v>50000</v>
      </c>
    </row>
    <row r="18" spans="1:4">
      <c r="A18" s="3" t="s">
        <v>578</v>
      </c>
    </row>
    <row r="19" spans="1:4">
      <c r="A19" s="6" t="s">
        <v>565</v>
      </c>
    </row>
    <row r="20" spans="1:4">
      <c r="A20" s="3" t="s">
        <v>579</v>
      </c>
      <c r="B20" s="3" t="s">
        <v>5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6</v>
      </c>
    </row>
    <row r="3" spans="1:3">
      <c r="A3" s="3" t="s">
        <v>582</v>
      </c>
    </row>
    <row r="4" spans="1:3">
      <c r="A4" s="6" t="s">
        <v>565</v>
      </c>
    </row>
    <row r="5" spans="1:3">
      <c r="A5" s="3" t="s">
        <v>583</v>
      </c>
      <c r="B5" s="5" t="n">
        <v>75000000</v>
      </c>
      <c r="C5" s="5" t="n">
        <v>75000000</v>
      </c>
    </row>
    <row r="6" spans="1:3">
      <c r="A6" s="3" t="s">
        <v>584</v>
      </c>
      <c r="B6" s="3" t="s">
        <v>585</v>
      </c>
    </row>
    <row r="7" spans="1:3">
      <c r="A7" s="3" t="s">
        <v>571</v>
      </c>
      <c r="B7" s="3" t="s">
        <v>586</v>
      </c>
    </row>
    <row r="8" spans="1:3">
      <c r="A8" s="3" t="s">
        <v>587</v>
      </c>
    </row>
    <row r="9" spans="1:3">
      <c r="A9" s="6" t="s">
        <v>565</v>
      </c>
    </row>
    <row r="10" spans="1:3">
      <c r="A10" s="3" t="s">
        <v>583</v>
      </c>
      <c r="B10" s="5" t="n">
        <v>100000000</v>
      </c>
      <c r="C10" s="5" t="n">
        <v>100000000</v>
      </c>
    </row>
    <row r="11" spans="1:3">
      <c r="A11" s="3" t="s">
        <v>584</v>
      </c>
      <c r="B11" s="3" t="s">
        <v>588</v>
      </c>
    </row>
    <row r="12" spans="1:3">
      <c r="A12" s="3" t="s">
        <v>571</v>
      </c>
      <c r="B12" s="3" t="s">
        <v>589</v>
      </c>
    </row>
    <row r="13" spans="1:3">
      <c r="A13" s="3" t="s">
        <v>590</v>
      </c>
    </row>
    <row r="14" spans="1:3">
      <c r="A14" s="6" t="s">
        <v>565</v>
      </c>
    </row>
    <row r="15" spans="1:3">
      <c r="A15" s="3" t="s">
        <v>583</v>
      </c>
      <c r="B15" s="5" t="n">
        <v>20000000</v>
      </c>
    </row>
    <row r="16" spans="1:3">
      <c r="A16" s="3" t="s">
        <v>584</v>
      </c>
      <c r="B16" s="3" t="s">
        <v>591</v>
      </c>
    </row>
    <row r="17" spans="1:3">
      <c r="A17" s="3" t="s">
        <v>571</v>
      </c>
      <c r="B17" s="3" t="s">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24</v>
      </c>
    </row>
    <row r="3" spans="1:2">
      <c r="A3" s="6" t="s">
        <v>594</v>
      </c>
    </row>
    <row r="4" spans="1:2">
      <c r="A4" s="3" t="s">
        <v>566</v>
      </c>
      <c r="B4" s="4" t="n">
        <v>3</v>
      </c>
    </row>
    <row r="5" spans="1:2">
      <c r="A5" s="3" t="s">
        <v>595</v>
      </c>
      <c r="B5" s="9" t="n">
        <v>3.5</v>
      </c>
    </row>
    <row r="6" spans="1:2">
      <c r="A6" s="3" t="s">
        <v>567</v>
      </c>
      <c r="B6" s="4" t="n">
        <v>3</v>
      </c>
    </row>
    <row r="7" spans="1:2">
      <c r="A7" s="3" t="s">
        <v>596</v>
      </c>
    </row>
    <row r="8" spans="1:2">
      <c r="A8" s="6" t="s">
        <v>594</v>
      </c>
    </row>
    <row r="9" spans="1:2">
      <c r="A9" s="3" t="s">
        <v>570</v>
      </c>
      <c r="B9" s="5" t="n">
        <v>250000000</v>
      </c>
    </row>
    <row r="10" spans="1:2">
      <c r="A10" s="3" t="s">
        <v>597</v>
      </c>
      <c r="B10" s="4" t="n">
        <v>210000000</v>
      </c>
    </row>
    <row r="11" spans="1:2">
      <c r="A11" s="3" t="s">
        <v>598</v>
      </c>
    </row>
    <row r="12" spans="1:2">
      <c r="A12" s="6" t="s">
        <v>594</v>
      </c>
    </row>
    <row r="13" spans="1:2">
      <c r="A13" s="3" t="s">
        <v>583</v>
      </c>
      <c r="B13" s="5" t="n">
        <v>20000000</v>
      </c>
    </row>
    <row r="14" spans="1:2">
      <c r="A14" s="3" t="s">
        <v>584</v>
      </c>
      <c r="B14" s="3" t="s">
        <v>599</v>
      </c>
    </row>
    <row r="15" spans="1:2">
      <c r="A15" s="3" t="s">
        <v>600</v>
      </c>
    </row>
    <row r="16" spans="1:2">
      <c r="A16" s="6" t="s">
        <v>594</v>
      </c>
    </row>
    <row r="17" spans="1:2">
      <c r="A17" s="3" t="s">
        <v>583</v>
      </c>
      <c r="B17" s="5" t="n">
        <v>20000000</v>
      </c>
    </row>
    <row r="18" spans="1:2">
      <c r="A18" s="3" t="s">
        <v>584</v>
      </c>
      <c r="B18" s="3" t="s">
        <v>601</v>
      </c>
    </row>
    <row r="19" spans="1:2">
      <c r="A19" s="3" t="s">
        <v>602</v>
      </c>
    </row>
    <row r="20" spans="1:2">
      <c r="A20" s="6" t="s">
        <v>594</v>
      </c>
    </row>
    <row r="21" spans="1:2">
      <c r="A21" s="3" t="s">
        <v>570</v>
      </c>
      <c r="B21" s="5" t="n">
        <v>250000000</v>
      </c>
    </row>
    <row r="22" spans="1:2">
      <c r="A22" s="3" t="s">
        <v>583</v>
      </c>
      <c r="B22" s="5" t="n">
        <v>50000000</v>
      </c>
    </row>
    <row r="23" spans="1:2">
      <c r="A23" s="3" t="s">
        <v>584</v>
      </c>
      <c r="B23" s="3" t="s">
        <v>603</v>
      </c>
    </row>
    <row r="24" spans="1:2">
      <c r="A24" s="3" t="s">
        <v>597</v>
      </c>
      <c r="B24" s="5" t="n">
        <v>2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6</v>
      </c>
    </row>
    <row r="3" spans="1:3">
      <c r="A3" s="6" t="s">
        <v>605</v>
      </c>
    </row>
    <row r="4" spans="1:3">
      <c r="A4" s="3" t="s">
        <v>606</v>
      </c>
      <c r="B4" s="5" t="n">
        <v>27926000</v>
      </c>
      <c r="C4" s="5" t="n">
        <v>27829000</v>
      </c>
    </row>
    <row r="5" spans="1:3">
      <c r="A5" s="3" t="s">
        <v>607</v>
      </c>
      <c r="B5" s="4" t="n">
        <v>442000</v>
      </c>
    </row>
    <row r="6" spans="1:3">
      <c r="A6" s="3" t="s">
        <v>608</v>
      </c>
      <c r="B6" s="4" t="n">
        <v>1163000</v>
      </c>
    </row>
    <row r="7" spans="1:3">
      <c r="A7" s="3" t="s">
        <v>609</v>
      </c>
      <c r="B7" s="5" t="n">
        <v>0</v>
      </c>
    </row>
    <row r="8" spans="1:3">
      <c r="A8" s="3" t="s">
        <v>610</v>
      </c>
    </row>
    <row r="9" spans="1:3">
      <c r="A9" s="6" t="s">
        <v>605</v>
      </c>
    </row>
    <row r="10" spans="1:3">
      <c r="A10" s="3" t="s">
        <v>611</v>
      </c>
      <c r="B10" s="3" t="s">
        <v>390</v>
      </c>
    </row>
    <row r="11" spans="1:3">
      <c r="A11" s="3" t="s">
        <v>606</v>
      </c>
      <c r="B11" s="5" t="n">
        <v>27025000</v>
      </c>
      <c r="C11" s="5" t="n">
        <v>27025000</v>
      </c>
    </row>
    <row r="12" spans="1:3">
      <c r="A12" s="3" t="s">
        <v>612</v>
      </c>
    </row>
    <row r="13" spans="1:3">
      <c r="A13" s="6" t="s">
        <v>605</v>
      </c>
    </row>
    <row r="14" spans="1:3">
      <c r="A14" s="3" t="s">
        <v>613</v>
      </c>
      <c r="B14" s="3" t="s">
        <v>498</v>
      </c>
    </row>
    <row r="15" spans="1:3">
      <c r="A15" s="3" t="s">
        <v>614</v>
      </c>
    </row>
    <row r="16" spans="1:3">
      <c r="A16" s="6" t="s">
        <v>605</v>
      </c>
    </row>
    <row r="17" spans="1:3">
      <c r="A17" s="3" t="s">
        <v>613</v>
      </c>
      <c r="B17" s="3"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15</v>
      </c>
      <c r="C1" s="2" t="s">
        <v>2</v>
      </c>
      <c r="D1" s="2" t="s">
        <v>36</v>
      </c>
    </row>
    <row r="2" spans="1:4">
      <c r="A2" s="6" t="s">
        <v>565</v>
      </c>
    </row>
    <row r="3" spans="1:4">
      <c r="A3" s="3" t="s">
        <v>616</v>
      </c>
      <c r="C3" s="5" t="n">
        <v>27926000</v>
      </c>
      <c r="D3" s="5" t="n">
        <v>27829000</v>
      </c>
    </row>
    <row r="4" spans="1:4">
      <c r="A4" s="3" t="s">
        <v>617</v>
      </c>
      <c r="C4" s="4" t="n">
        <v>-1593000</v>
      </c>
      <c r="D4" s="4" t="n">
        <v>-1852000</v>
      </c>
    </row>
    <row r="5" spans="1:4">
      <c r="A5" s="3" t="s">
        <v>618</v>
      </c>
      <c r="C5" s="4" t="n">
        <v>535333000</v>
      </c>
      <c r="D5" s="4" t="n">
        <v>532977000</v>
      </c>
    </row>
    <row r="6" spans="1:4">
      <c r="A6" s="3" t="s">
        <v>619</v>
      </c>
      <c r="B6" s="3" t="s">
        <v>50</v>
      </c>
      <c r="C6" s="4" t="n">
        <v>-224097000</v>
      </c>
      <c r="D6" s="4" t="n">
        <v>-331986000</v>
      </c>
    </row>
    <row r="7" spans="1:4">
      <c r="A7" s="3" t="s">
        <v>54</v>
      </c>
      <c r="C7" s="4" t="n">
        <v>311236000</v>
      </c>
      <c r="D7" s="4" t="n">
        <v>200991000</v>
      </c>
    </row>
    <row r="8" spans="1:4">
      <c r="A8" s="3" t="s">
        <v>569</v>
      </c>
    </row>
    <row r="9" spans="1:4">
      <c r="A9" s="6" t="s">
        <v>565</v>
      </c>
    </row>
    <row r="10" spans="1:4">
      <c r="A10" s="3" t="s">
        <v>620</v>
      </c>
      <c r="C10" s="4" t="n">
        <v>224000000</v>
      </c>
      <c r="D10" s="4" t="n">
        <v>332000000</v>
      </c>
    </row>
    <row r="11" spans="1:4">
      <c r="A11" s="3" t="s">
        <v>621</v>
      </c>
    </row>
    <row r="12" spans="1:4">
      <c r="A12" s="6" t="s">
        <v>565</v>
      </c>
    </row>
    <row r="13" spans="1:4">
      <c r="A13" s="3" t="s">
        <v>583</v>
      </c>
      <c r="C13" s="4" t="n">
        <v>90000000</v>
      </c>
    </row>
    <row r="14" spans="1:4">
      <c r="A14" s="3" t="s">
        <v>622</v>
      </c>
    </row>
    <row r="15" spans="1:4">
      <c r="A15" s="6" t="s">
        <v>565</v>
      </c>
    </row>
    <row r="16" spans="1:4">
      <c r="A16" s="3" t="s">
        <v>583</v>
      </c>
      <c r="C16" s="4" t="n">
        <v>75000000</v>
      </c>
      <c r="D16" s="4" t="n">
        <v>75000000</v>
      </c>
    </row>
    <row r="17" spans="1:4">
      <c r="A17" s="3" t="s">
        <v>623</v>
      </c>
    </row>
    <row r="18" spans="1:4">
      <c r="A18" s="6" t="s">
        <v>565</v>
      </c>
    </row>
    <row r="19" spans="1:4">
      <c r="A19" s="3" t="s">
        <v>583</v>
      </c>
      <c r="C19" s="4" t="n">
        <v>100000000</v>
      </c>
      <c r="D19" s="5" t="n">
        <v>100000000</v>
      </c>
    </row>
    <row r="20" spans="1:4">
      <c r="A20" s="3" t="s">
        <v>624</v>
      </c>
    </row>
    <row r="21" spans="1:4">
      <c r="A21" s="6" t="s">
        <v>565</v>
      </c>
    </row>
    <row r="22" spans="1:4">
      <c r="A22" s="3" t="s">
        <v>583</v>
      </c>
      <c r="C22" s="5" t="n">
        <v>20000000</v>
      </c>
    </row>
    <row r="23" spans="1:4"/>
    <row r="24" spans="1:4">
      <c r="A24" s="3" t="s">
        <v>50</v>
      </c>
      <c r="B24" s="3" t="s">
        <v>68</v>
      </c>
    </row>
  </sheetData>
  <mergeCells count="3">
    <mergeCell ref="A1:B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24</v>
      </c>
    </row>
    <row r="2" spans="1:2">
      <c r="A2" s="6" t="s">
        <v>594</v>
      </c>
    </row>
    <row r="3" spans="1:2">
      <c r="A3" s="4" t="n">
        <v>2019</v>
      </c>
      <c r="B3" s="5" t="n">
        <v>224000</v>
      </c>
    </row>
    <row r="4" spans="1:2">
      <c r="A4" s="4" t="n">
        <v>2020</v>
      </c>
      <c r="B4" s="4" t="n">
        <v>20000</v>
      </c>
    </row>
    <row r="5" spans="1:2">
      <c r="A5" s="4" t="n">
        <v>2021</v>
      </c>
      <c r="B5" s="4" t="n">
        <v>20000</v>
      </c>
    </row>
    <row r="6" spans="1:2">
      <c r="A6" s="4" t="n">
        <v>2022</v>
      </c>
      <c r="B6" s="3" t="s">
        <v>58</v>
      </c>
    </row>
    <row r="7" spans="1:2">
      <c r="A7" s="4" t="n">
        <v>2023</v>
      </c>
      <c r="B7" s="4" t="n">
        <v>125000</v>
      </c>
    </row>
    <row r="8" spans="1:2">
      <c r="A8" s="3" t="s">
        <v>626</v>
      </c>
      <c r="B8" s="4" t="n">
        <v>120000</v>
      </c>
    </row>
    <row r="9" spans="1:2">
      <c r="A9" s="3" t="s">
        <v>124</v>
      </c>
      <c r="B9" s="5" t="n">
        <v>50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24</v>
      </c>
    </row>
    <row r="2" spans="1:2">
      <c r="A2" s="6" t="s">
        <v>212</v>
      </c>
    </row>
    <row r="3" spans="1:2">
      <c r="A3" s="4" t="n">
        <v>2019</v>
      </c>
      <c r="B3" s="5" t="n">
        <v>1133</v>
      </c>
    </row>
    <row r="4" spans="1:2">
      <c r="A4" s="4" t="n">
        <v>2020</v>
      </c>
      <c r="B4" s="4" t="n">
        <v>27448</v>
      </c>
    </row>
    <row r="5" spans="1:2">
      <c r="A5" s="4" t="n">
        <v>2021</v>
      </c>
      <c r="B5" s="4" t="n">
        <v>120</v>
      </c>
    </row>
    <row r="6" spans="1:2">
      <c r="A6" s="4" t="n">
        <v>2022</v>
      </c>
      <c r="B6" s="4" t="n">
        <v>90</v>
      </c>
    </row>
    <row r="7" spans="1:2">
      <c r="A7" s="3" t="s">
        <v>628</v>
      </c>
      <c r="B7" s="4" t="n">
        <v>28791</v>
      </c>
    </row>
    <row r="8" spans="1:2">
      <c r="A8" s="3" t="s">
        <v>629</v>
      </c>
      <c r="B8" s="4" t="n">
        <v>865</v>
      </c>
    </row>
    <row r="9" spans="1:2">
      <c r="A9" s="3" t="s">
        <v>630</v>
      </c>
      <c r="B9" s="4" t="n">
        <v>27926</v>
      </c>
    </row>
    <row r="10" spans="1:2">
      <c r="A10" s="3" t="s">
        <v>631</v>
      </c>
      <c r="B10" s="4" t="n">
        <v>484</v>
      </c>
    </row>
    <row r="11" spans="1:2">
      <c r="A11" s="3" t="s">
        <v>632</v>
      </c>
      <c r="B11" s="5" t="n">
        <v>27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3</v>
      </c>
      <c r="B1" s="2" t="s">
        <v>634</v>
      </c>
      <c r="C1" s="2" t="s">
        <v>635</v>
      </c>
      <c r="D1" s="2" t="s">
        <v>636</v>
      </c>
      <c r="E1" s="2" t="s">
        <v>637</v>
      </c>
      <c r="F1" s="2" t="s">
        <v>2</v>
      </c>
      <c r="G1" s="2" t="s">
        <v>2</v>
      </c>
      <c r="H1" s="2" t="s">
        <v>36</v>
      </c>
      <c r="I1" s="2" t="s">
        <v>82</v>
      </c>
    </row>
    <row r="2" spans="1:9">
      <c r="A2" s="6" t="s">
        <v>638</v>
      </c>
    </row>
    <row r="3" spans="1:9">
      <c r="A3" s="3" t="s">
        <v>639</v>
      </c>
      <c r="G3" s="5" t="n">
        <v>25432</v>
      </c>
      <c r="H3" s="5" t="n">
        <v>48869</v>
      </c>
      <c r="I3" s="5" t="n">
        <v>384111</v>
      </c>
    </row>
    <row r="4" spans="1:9">
      <c r="A4" s="3" t="s">
        <v>640</v>
      </c>
      <c r="E4" s="8" t="n">
        <v>82.64</v>
      </c>
    </row>
    <row r="5" spans="1:9">
      <c r="A5" s="3" t="s">
        <v>641</v>
      </c>
      <c r="E5" s="4" t="n">
        <v>45000</v>
      </c>
    </row>
    <row r="6" spans="1:9">
      <c r="A6" s="3" t="s">
        <v>72</v>
      </c>
      <c r="F6" s="4" t="n">
        <v>5000000</v>
      </c>
      <c r="G6" s="4" t="n">
        <v>5000000</v>
      </c>
      <c r="H6" s="4" t="n">
        <v>5000000</v>
      </c>
    </row>
    <row r="7" spans="1:9">
      <c r="A7" s="3" t="s">
        <v>73</v>
      </c>
      <c r="F7" s="4" t="n">
        <v>0</v>
      </c>
      <c r="G7" s="4" t="n">
        <v>0</v>
      </c>
      <c r="H7" s="4" t="n">
        <v>0</v>
      </c>
    </row>
    <row r="8" spans="1:9">
      <c r="A8" s="3" t="s">
        <v>74</v>
      </c>
      <c r="F8" s="4" t="n">
        <v>0</v>
      </c>
      <c r="G8" s="4" t="n">
        <v>0</v>
      </c>
      <c r="H8" s="4" t="n">
        <v>0</v>
      </c>
    </row>
    <row r="9" spans="1:9">
      <c r="A9" s="3" t="s">
        <v>642</v>
      </c>
    </row>
    <row r="10" spans="1:9">
      <c r="A10" s="6" t="s">
        <v>638</v>
      </c>
    </row>
    <row r="11" spans="1:9">
      <c r="A11" s="3" t="s">
        <v>643</v>
      </c>
      <c r="B11" s="3" t="s">
        <v>644</v>
      </c>
    </row>
    <row r="12" spans="1:9">
      <c r="A12" s="3" t="s">
        <v>645</v>
      </c>
      <c r="B12" s="8" t="n">
        <v>0.63</v>
      </c>
    </row>
    <row r="13" spans="1:9">
      <c r="A13" s="3" t="s">
        <v>646</v>
      </c>
      <c r="B13" s="3" t="s">
        <v>647</v>
      </c>
    </row>
    <row r="14" spans="1:9">
      <c r="A14" s="3" t="s">
        <v>648</v>
      </c>
      <c r="B14" s="3" t="s">
        <v>649</v>
      </c>
    </row>
    <row r="15" spans="1:9">
      <c r="A15" s="3" t="s">
        <v>650</v>
      </c>
      <c r="B15" s="5" t="n">
        <v>35400000</v>
      </c>
    </row>
    <row r="16" spans="1:9">
      <c r="A16" s="3" t="s">
        <v>640</v>
      </c>
      <c r="C16" s="8" t="n">
        <v>81.22</v>
      </c>
      <c r="D16" s="5" t="n">
        <v>85</v>
      </c>
    </row>
    <row r="17" spans="1:9">
      <c r="A17" s="3" t="s">
        <v>651</v>
      </c>
    </row>
    <row r="18" spans="1:9">
      <c r="A18" s="6" t="s">
        <v>638</v>
      </c>
    </row>
    <row r="19" spans="1:9">
      <c r="A19" s="3" t="s">
        <v>640</v>
      </c>
      <c r="C19" s="5" t="n">
        <v>85</v>
      </c>
      <c r="D19" s="8" t="n">
        <v>84.29000000000001</v>
      </c>
    </row>
    <row r="20" spans="1:9">
      <c r="A20" s="3" t="s">
        <v>32</v>
      </c>
    </row>
    <row r="21" spans="1:9">
      <c r="A21" s="6" t="s">
        <v>638</v>
      </c>
    </row>
    <row r="22" spans="1:9">
      <c r="A22" s="3" t="s">
        <v>652</v>
      </c>
      <c r="F22" s="4" t="n">
        <v>45000</v>
      </c>
    </row>
    <row r="23" spans="1:9">
      <c r="A23" s="3" t="s">
        <v>640</v>
      </c>
      <c r="F23" s="8" t="n">
        <v>82.64</v>
      </c>
    </row>
    <row r="24" spans="1:9">
      <c r="A24" s="3" t="s">
        <v>371</v>
      </c>
    </row>
    <row r="25" spans="1:9">
      <c r="A25" s="6" t="s">
        <v>638</v>
      </c>
    </row>
    <row r="26" spans="1:9">
      <c r="A26" s="3" t="s">
        <v>640</v>
      </c>
      <c r="I26" s="8" t="n">
        <v>72.5</v>
      </c>
    </row>
    <row r="27" spans="1:9">
      <c r="A27" s="3" t="s">
        <v>123</v>
      </c>
    </row>
    <row r="28" spans="1:9">
      <c r="A28" s="6" t="s">
        <v>638</v>
      </c>
    </row>
    <row r="29" spans="1:9">
      <c r="A29" s="3" t="s">
        <v>652</v>
      </c>
      <c r="G29" s="4" t="n">
        <v>292000</v>
      </c>
      <c r="H29" s="4" t="n">
        <v>685000</v>
      </c>
      <c r="I29" s="4" t="n">
        <v>5344000</v>
      </c>
    </row>
    <row r="30" spans="1:9">
      <c r="A30" s="3" t="s">
        <v>639</v>
      </c>
      <c r="G30" s="5" t="n">
        <v>25432</v>
      </c>
      <c r="H30" s="5" t="n">
        <v>48869</v>
      </c>
      <c r="I30" s="5" t="n">
        <v>384111</v>
      </c>
    </row>
    <row r="31" spans="1:9">
      <c r="A31" s="3" t="s">
        <v>653</v>
      </c>
      <c r="I31" s="5" t="n">
        <v>-362153</v>
      </c>
    </row>
    <row r="32" spans="1:9">
      <c r="A32" s="3" t="s">
        <v>654</v>
      </c>
      <c r="G32" s="4" t="n">
        <v>972000</v>
      </c>
    </row>
    <row r="33" spans="1:9">
      <c r="A33" s="3" t="s">
        <v>655</v>
      </c>
      <c r="G33" s="5" t="n">
        <v>82369</v>
      </c>
    </row>
    <row r="34" spans="1:9">
      <c r="A34" s="3" t="s">
        <v>139</v>
      </c>
      <c r="I34" s="4" t="n">
        <v>4973000</v>
      </c>
    </row>
    <row r="35" spans="1:9">
      <c r="A35" s="3" t="s">
        <v>656</v>
      </c>
      <c r="G35" s="4" t="n">
        <v>54000</v>
      </c>
      <c r="H35" s="4" t="n">
        <v>43000</v>
      </c>
    </row>
    <row r="36" spans="1:9">
      <c r="A36" s="3" t="s">
        <v>657</v>
      </c>
      <c r="F36" s="4" t="n">
        <v>5000000</v>
      </c>
      <c r="G36" s="4" t="n">
        <v>5000000</v>
      </c>
    </row>
    <row r="37" spans="1:9">
      <c r="A37" s="3" t="s">
        <v>658</v>
      </c>
      <c r="F37" s="4" t="n">
        <v>1930000</v>
      </c>
      <c r="G37" s="4" t="n">
        <v>1930000</v>
      </c>
    </row>
    <row r="38" spans="1:9">
      <c r="A38" s="3" t="s">
        <v>659</v>
      </c>
      <c r="G38" s="4" t="n">
        <v>5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6</v>
      </c>
      <c r="D2" s="2" t="s">
        <v>82</v>
      </c>
    </row>
    <row r="3" spans="1:4">
      <c r="A3" s="6" t="s">
        <v>103</v>
      </c>
    </row>
    <row r="4" spans="1:4">
      <c r="A4" s="3" t="s">
        <v>110</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r="1" spans="1:8">
      <c r="A1" s="1" t="s">
        <v>660</v>
      </c>
      <c r="B1" s="2" t="s">
        <v>349</v>
      </c>
      <c r="C1" s="2" t="s">
        <v>1</v>
      </c>
    </row>
    <row r="2" spans="1:8">
      <c r="B2" s="2" t="s">
        <v>637</v>
      </c>
      <c r="C2" s="2" t="s">
        <v>2</v>
      </c>
      <c r="D2" s="2" t="s">
        <v>36</v>
      </c>
      <c r="E2" s="2" t="s">
        <v>82</v>
      </c>
      <c r="F2" s="2" t="s">
        <v>661</v>
      </c>
      <c r="G2" s="2" t="s">
        <v>662</v>
      </c>
      <c r="H2" s="2" t="s">
        <v>663</v>
      </c>
    </row>
    <row r="3" spans="1:8">
      <c r="A3" s="6" t="s">
        <v>328</v>
      </c>
    </row>
    <row r="4" spans="1:8">
      <c r="A4" s="3" t="s">
        <v>664</v>
      </c>
      <c r="C4" s="4" t="n">
        <v>5217</v>
      </c>
    </row>
    <row r="5" spans="1:8">
      <c r="A5" s="3" t="s">
        <v>665</v>
      </c>
      <c r="C5" s="4" t="n">
        <v>3404</v>
      </c>
    </row>
    <row r="6" spans="1:8">
      <c r="A6" s="3" t="s">
        <v>641</v>
      </c>
      <c r="B6" s="4" t="n">
        <v>45</v>
      </c>
    </row>
    <row r="7" spans="1:8">
      <c r="A7" s="3" t="s">
        <v>666</v>
      </c>
    </row>
    <row r="8" spans="1:8">
      <c r="A8" s="6" t="s">
        <v>328</v>
      </c>
    </row>
    <row r="9" spans="1:8">
      <c r="A9" s="3" t="s">
        <v>664</v>
      </c>
      <c r="F9" s="4" t="n">
        <v>1500</v>
      </c>
      <c r="G9" s="4" t="n">
        <v>1150</v>
      </c>
      <c r="H9" s="4" t="n">
        <v>800</v>
      </c>
    </row>
    <row r="10" spans="1:8">
      <c r="A10" s="3" t="s">
        <v>665</v>
      </c>
      <c r="C10" s="4" t="n">
        <v>126</v>
      </c>
    </row>
    <row r="11" spans="1:8">
      <c r="A11" s="3" t="s">
        <v>667</v>
      </c>
      <c r="C11" s="4" t="n">
        <v>5</v>
      </c>
    </row>
    <row r="12" spans="1:8">
      <c r="A12" s="3" t="s">
        <v>668</v>
      </c>
      <c r="C12" s="3" t="s">
        <v>669</v>
      </c>
    </row>
    <row r="13" spans="1:8">
      <c r="A13" s="3" t="s">
        <v>641</v>
      </c>
      <c r="C13" s="4" t="n">
        <v>57</v>
      </c>
    </row>
    <row r="14" spans="1:8">
      <c r="A14" s="3" t="s">
        <v>670</v>
      </c>
      <c r="C14" s="8" t="n">
        <v>78.65000000000001</v>
      </c>
      <c r="D14" s="8" t="n">
        <v>74.81</v>
      </c>
    </row>
    <row r="15" spans="1:8">
      <c r="A15" s="3" t="s">
        <v>671</v>
      </c>
    </row>
    <row r="16" spans="1:8">
      <c r="A16" s="6" t="s">
        <v>328</v>
      </c>
    </row>
    <row r="17" spans="1:8">
      <c r="A17" s="3" t="s">
        <v>672</v>
      </c>
      <c r="C17" s="5" t="n">
        <v>7730</v>
      </c>
      <c r="D17" s="5" t="n">
        <v>7048</v>
      </c>
      <c r="E17" s="5" t="n">
        <v>6594</v>
      </c>
    </row>
    <row r="18" spans="1:8">
      <c r="A18" s="3" t="s">
        <v>673</v>
      </c>
    </row>
    <row r="19" spans="1:8">
      <c r="A19" s="6" t="s">
        <v>328</v>
      </c>
    </row>
    <row r="20" spans="1:8">
      <c r="A20" s="3" t="s">
        <v>674</v>
      </c>
      <c r="C20" s="5" t="n">
        <v>7529</v>
      </c>
    </row>
    <row r="21" spans="1:8">
      <c r="A21" s="3" t="s">
        <v>675</v>
      </c>
      <c r="C21" s="3" t="s">
        <v>676</v>
      </c>
    </row>
    <row r="22" spans="1:8">
      <c r="A22" s="3" t="s">
        <v>677</v>
      </c>
      <c r="C22" s="3" t="s">
        <v>678</v>
      </c>
    </row>
    <row r="23" spans="1:8">
      <c r="A23" s="3" t="s">
        <v>679</v>
      </c>
      <c r="C23" s="3" t="s">
        <v>498</v>
      </c>
    </row>
    <row r="24" spans="1:8">
      <c r="A24" s="3" t="s">
        <v>680</v>
      </c>
      <c r="C24" s="5" t="n">
        <v>7516</v>
      </c>
      <c r="D24" s="4" t="n">
        <v>9474</v>
      </c>
      <c r="E24" s="4" t="n">
        <v>3129</v>
      </c>
    </row>
    <row r="25" spans="1:8">
      <c r="A25" s="3" t="s">
        <v>337</v>
      </c>
    </row>
    <row r="26" spans="1:8">
      <c r="A26" s="6" t="s">
        <v>328</v>
      </c>
    </row>
    <row r="27" spans="1:8">
      <c r="A27" s="3" t="s">
        <v>681</v>
      </c>
      <c r="C27" s="4" t="n">
        <v>7222</v>
      </c>
      <c r="D27" s="5" t="n">
        <v>7357</v>
      </c>
      <c r="E27" s="5" t="n">
        <v>7518</v>
      </c>
    </row>
    <row r="28" spans="1:8">
      <c r="A28" s="3" t="s">
        <v>674</v>
      </c>
      <c r="C28" s="5" t="n">
        <v>1920</v>
      </c>
    </row>
    <row r="29" spans="1:8">
      <c r="A29" s="3" t="s">
        <v>675</v>
      </c>
      <c r="C29" s="3" t="s">
        <v>682</v>
      </c>
    </row>
    <row r="30" spans="1:8">
      <c r="A30" s="3" t="s">
        <v>115</v>
      </c>
    </row>
    <row r="31" spans="1:8">
      <c r="A31" s="6" t="s">
        <v>328</v>
      </c>
    </row>
    <row r="32" spans="1:8">
      <c r="A32" s="3" t="s">
        <v>674</v>
      </c>
      <c r="C32" s="5" t="n">
        <v>21158</v>
      </c>
    </row>
    <row r="33" spans="1:8">
      <c r="A33" s="3" t="s">
        <v>675</v>
      </c>
      <c r="C33" s="3" t="s">
        <v>68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6</v>
      </c>
      <c r="D2" s="2" t="s">
        <v>82</v>
      </c>
    </row>
    <row r="3" spans="1:4">
      <c r="A3" s="6" t="s">
        <v>685</v>
      </c>
    </row>
    <row r="4" spans="1:4">
      <c r="A4" s="3" t="s">
        <v>686</v>
      </c>
      <c r="B4" s="5" t="n">
        <v>14934</v>
      </c>
      <c r="C4" s="5" t="n">
        <v>13925</v>
      </c>
      <c r="D4" s="5" t="n">
        <v>13985</v>
      </c>
    </row>
    <row r="5" spans="1:4">
      <c r="A5" s="3" t="s">
        <v>687</v>
      </c>
      <c r="B5" s="4" t="n">
        <v>-4376</v>
      </c>
      <c r="C5" s="4" t="n">
        <v>-5292</v>
      </c>
      <c r="D5" s="4" t="n">
        <v>-5206</v>
      </c>
    </row>
    <row r="6" spans="1:4">
      <c r="A6" s="3" t="s">
        <v>688</v>
      </c>
      <c r="B6" s="4" t="n">
        <v>10558</v>
      </c>
      <c r="C6" s="4" t="n">
        <v>8633</v>
      </c>
      <c r="D6" s="4" t="n">
        <v>8779</v>
      </c>
    </row>
    <row r="7" spans="1:4">
      <c r="A7" s="3" t="s">
        <v>673</v>
      </c>
    </row>
    <row r="8" spans="1:4">
      <c r="A8" s="6" t="s">
        <v>685</v>
      </c>
    </row>
    <row r="9" spans="1:4">
      <c r="A9" s="3" t="s">
        <v>686</v>
      </c>
      <c r="B9" s="4" t="n">
        <v>4534</v>
      </c>
      <c r="C9" s="4" t="n">
        <v>4369</v>
      </c>
      <c r="D9" s="4" t="n">
        <v>4382</v>
      </c>
    </row>
    <row r="10" spans="1:4">
      <c r="A10" s="3" t="s">
        <v>337</v>
      </c>
    </row>
    <row r="11" spans="1:4">
      <c r="A11" s="6" t="s">
        <v>685</v>
      </c>
    </row>
    <row r="12" spans="1:4">
      <c r="A12" s="3" t="s">
        <v>686</v>
      </c>
      <c r="B12" s="4" t="n">
        <v>2856</v>
      </c>
      <c r="C12" s="4" t="n">
        <v>4399</v>
      </c>
      <c r="D12" s="4" t="n">
        <v>6112</v>
      </c>
    </row>
    <row r="13" spans="1:4">
      <c r="A13" s="3" t="s">
        <v>115</v>
      </c>
    </row>
    <row r="14" spans="1:4">
      <c r="A14" s="6" t="s">
        <v>685</v>
      </c>
    </row>
    <row r="15" spans="1:4">
      <c r="A15" s="3" t="s">
        <v>686</v>
      </c>
      <c r="B15" s="4" t="n">
        <v>7281</v>
      </c>
      <c r="C15" s="4" t="n">
        <v>4872</v>
      </c>
      <c r="D15" s="4" t="n">
        <v>3205</v>
      </c>
    </row>
    <row r="16" spans="1:4">
      <c r="A16" s="3" t="s">
        <v>666</v>
      </c>
    </row>
    <row r="17" spans="1:4">
      <c r="A17" s="6" t="s">
        <v>685</v>
      </c>
    </row>
    <row r="18" spans="1:4">
      <c r="A18" s="3" t="s">
        <v>686</v>
      </c>
      <c r="B18" s="5" t="n">
        <v>263</v>
      </c>
      <c r="C18" s="5" t="n">
        <v>285</v>
      </c>
      <c r="D18" s="5" t="n">
        <v>2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6" t="s">
        <v>328</v>
      </c>
    </row>
    <row r="4" spans="1:2">
      <c r="A4" s="3" t="s">
        <v>691</v>
      </c>
      <c r="B4" s="5" t="n">
        <v>22037</v>
      </c>
    </row>
    <row r="5" spans="1:2">
      <c r="A5" s="3" t="s">
        <v>692</v>
      </c>
      <c r="B5" s="5" t="n">
        <v>7673</v>
      </c>
    </row>
    <row r="6" spans="1:2">
      <c r="A6" s="3" t="s">
        <v>673</v>
      </c>
    </row>
    <row r="7" spans="1:2">
      <c r="A7" s="6" t="s">
        <v>328</v>
      </c>
    </row>
    <row r="8" spans="1:2">
      <c r="A8" s="3" t="s">
        <v>693</v>
      </c>
      <c r="B8" s="4" t="n">
        <v>1743</v>
      </c>
    </row>
    <row r="9" spans="1:2">
      <c r="A9" s="3" t="s">
        <v>694</v>
      </c>
      <c r="B9" s="4" t="n">
        <v>436</v>
      </c>
    </row>
    <row r="10" spans="1:2">
      <c r="A10" s="3" t="s">
        <v>695</v>
      </c>
      <c r="B10" s="4" t="n">
        <v>-342</v>
      </c>
    </row>
    <row r="11" spans="1:2">
      <c r="A11" s="3" t="s">
        <v>696</v>
      </c>
      <c r="B11" s="4" t="n">
        <v>-77</v>
      </c>
    </row>
    <row r="12" spans="1:2">
      <c r="A12" s="3" t="s">
        <v>697</v>
      </c>
      <c r="B12" s="4" t="n">
        <v>1760</v>
      </c>
    </row>
    <row r="13" spans="1:2">
      <c r="A13" s="3" t="s">
        <v>698</v>
      </c>
      <c r="B13" s="4" t="n">
        <v>666</v>
      </c>
    </row>
    <row r="14" spans="1:2">
      <c r="A14" s="3" t="s">
        <v>699</v>
      </c>
      <c r="B14" s="8" t="n">
        <v>70.88</v>
      </c>
    </row>
    <row r="15" spans="1:2">
      <c r="A15" s="3" t="s">
        <v>700</v>
      </c>
      <c r="B15" s="9" t="n">
        <v>79.59999999999999</v>
      </c>
    </row>
    <row r="16" spans="1:2">
      <c r="A16" s="3" t="s">
        <v>701</v>
      </c>
      <c r="B16" s="9" t="n">
        <v>70.95999999999999</v>
      </c>
    </row>
    <row r="17" spans="1:2">
      <c r="A17" s="3" t="s">
        <v>702</v>
      </c>
      <c r="B17" s="9" t="n">
        <v>72.45</v>
      </c>
    </row>
    <row r="18" spans="1:2">
      <c r="A18" s="3" t="s">
        <v>703</v>
      </c>
      <c r="B18" s="9" t="n">
        <v>72.95999999999999</v>
      </c>
    </row>
    <row r="19" spans="1:2">
      <c r="A19" s="3" t="s">
        <v>704</v>
      </c>
      <c r="B19" s="8" t="n">
        <v>73.95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6"/>
  </cols>
  <sheetData>
    <row r="1" spans="1:4">
      <c r="A1" s="1" t="s">
        <v>705</v>
      </c>
      <c r="B1" s="2" t="s">
        <v>1</v>
      </c>
    </row>
    <row r="2" spans="1:4">
      <c r="B2" s="2" t="s">
        <v>2</v>
      </c>
      <c r="C2" s="2" t="s">
        <v>36</v>
      </c>
      <c r="D2" s="2" t="s">
        <v>82</v>
      </c>
    </row>
    <row r="3" spans="1:4">
      <c r="A3" s="6" t="s">
        <v>218</v>
      </c>
    </row>
    <row r="4" spans="1:4">
      <c r="A4" s="3" t="s">
        <v>706</v>
      </c>
      <c r="B4" s="3" t="s">
        <v>678</v>
      </c>
      <c r="C4" s="3" t="s">
        <v>707</v>
      </c>
      <c r="D4" s="3" t="s">
        <v>708</v>
      </c>
    </row>
    <row r="5" spans="1:4">
      <c r="A5" s="3" t="s">
        <v>709</v>
      </c>
      <c r="B5" s="3" t="s">
        <v>710</v>
      </c>
      <c r="C5" s="3" t="s">
        <v>711</v>
      </c>
      <c r="D5" s="3" t="s">
        <v>712</v>
      </c>
    </row>
    <row r="6" spans="1:4">
      <c r="A6" s="3" t="s">
        <v>713</v>
      </c>
      <c r="B6" s="3" t="s">
        <v>714</v>
      </c>
      <c r="C6" s="3" t="s">
        <v>715</v>
      </c>
      <c r="D6" s="3" t="s">
        <v>716</v>
      </c>
    </row>
    <row r="7" spans="1:4">
      <c r="A7" s="3" t="s">
        <v>717</v>
      </c>
      <c r="B7" s="3" t="s">
        <v>718</v>
      </c>
      <c r="C7" s="3" t="s">
        <v>435</v>
      </c>
      <c r="D7" s="3" t="s">
        <v>435</v>
      </c>
    </row>
    <row r="8" spans="1:4">
      <c r="A8" s="3" t="s">
        <v>719</v>
      </c>
      <c r="B8" s="8" t="n">
        <v>12.25</v>
      </c>
      <c r="C8" s="8" t="n">
        <v>9.289999999999999</v>
      </c>
      <c r="D8" s="8" t="n">
        <v>8.02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690</v>
      </c>
    </row>
    <row r="3" spans="1:2">
      <c r="A3" s="6" t="s">
        <v>721</v>
      </c>
    </row>
    <row r="4" spans="1:2">
      <c r="A4" s="3" t="s">
        <v>722</v>
      </c>
      <c r="B4" s="4" t="n">
        <v>1760</v>
      </c>
    </row>
    <row r="5" spans="1:2">
      <c r="A5" s="3" t="s">
        <v>723</v>
      </c>
      <c r="B5" s="3" t="s">
        <v>724</v>
      </c>
    </row>
    <row r="6" spans="1:2">
      <c r="A6" s="3" t="s">
        <v>725</v>
      </c>
      <c r="B6" s="8" t="n">
        <v>72.95999999999999</v>
      </c>
    </row>
    <row r="7" spans="1:2">
      <c r="A7" s="3" t="s">
        <v>726</v>
      </c>
      <c r="B7" s="5" t="n">
        <v>22037</v>
      </c>
    </row>
    <row r="8" spans="1:2">
      <c r="A8" s="3" t="s">
        <v>727</v>
      </c>
      <c r="B8" s="4" t="n">
        <v>666</v>
      </c>
    </row>
    <row r="9" spans="1:2">
      <c r="A9" s="3" t="s">
        <v>728</v>
      </c>
      <c r="B9" s="3" t="s">
        <v>729</v>
      </c>
    </row>
    <row r="10" spans="1:2">
      <c r="A10" s="3" t="s">
        <v>730</v>
      </c>
      <c r="B10" s="8" t="n">
        <v>73.95999999999999</v>
      </c>
    </row>
    <row r="11" spans="1:2">
      <c r="A11" s="3" t="s">
        <v>731</v>
      </c>
      <c r="B11" s="5" t="n">
        <v>7673</v>
      </c>
    </row>
    <row r="12" spans="1:2">
      <c r="A12" s="3" t="s">
        <v>732</v>
      </c>
    </row>
    <row r="13" spans="1:2">
      <c r="A13" s="6" t="s">
        <v>721</v>
      </c>
    </row>
    <row r="14" spans="1:2">
      <c r="A14" s="3" t="s">
        <v>733</v>
      </c>
      <c r="B14" s="8" t="n">
        <v>58.9</v>
      </c>
    </row>
    <row r="15" spans="1:2">
      <c r="A15" s="3" t="s">
        <v>734</v>
      </c>
      <c r="B15" s="8" t="n">
        <v>69.45999999999999</v>
      </c>
    </row>
    <row r="16" spans="1:2">
      <c r="A16" s="3" t="s">
        <v>722</v>
      </c>
      <c r="B16" s="4" t="n">
        <v>464</v>
      </c>
    </row>
    <row r="17" spans="1:2">
      <c r="A17" s="3" t="s">
        <v>723</v>
      </c>
      <c r="B17" s="3" t="s">
        <v>708</v>
      </c>
    </row>
    <row r="18" spans="1:2">
      <c r="A18" s="3" t="s">
        <v>725</v>
      </c>
      <c r="B18" s="8" t="n">
        <v>59.9</v>
      </c>
    </row>
    <row r="19" spans="1:2">
      <c r="A19" s="3" t="s">
        <v>726</v>
      </c>
      <c r="B19" s="5" t="n">
        <v>11869</v>
      </c>
    </row>
    <row r="20" spans="1:2">
      <c r="A20" s="3" t="s">
        <v>727</v>
      </c>
      <c r="B20" s="4" t="n">
        <v>213</v>
      </c>
    </row>
    <row r="21" spans="1:2">
      <c r="A21" s="3" t="s">
        <v>728</v>
      </c>
      <c r="B21" s="3" t="s">
        <v>735</v>
      </c>
    </row>
    <row r="22" spans="1:2">
      <c r="A22" s="3" t="s">
        <v>730</v>
      </c>
      <c r="B22" s="8" t="n">
        <v>61.08</v>
      </c>
    </row>
    <row r="23" spans="1:2">
      <c r="A23" s="3" t="s">
        <v>731</v>
      </c>
      <c r="B23" s="5" t="n">
        <v>5188</v>
      </c>
    </row>
    <row r="24" spans="1:2">
      <c r="A24" s="3" t="s">
        <v>736</v>
      </c>
    </row>
    <row r="25" spans="1:2">
      <c r="A25" s="6" t="s">
        <v>721</v>
      </c>
    </row>
    <row r="26" spans="1:2">
      <c r="A26" s="3" t="s">
        <v>733</v>
      </c>
      <c r="B26" s="8" t="n">
        <v>69.47</v>
      </c>
    </row>
    <row r="27" spans="1:2">
      <c r="A27" s="3" t="s">
        <v>734</v>
      </c>
      <c r="B27" s="8" t="n">
        <v>72.23</v>
      </c>
    </row>
    <row r="28" spans="1:2">
      <c r="A28" s="3" t="s">
        <v>722</v>
      </c>
      <c r="B28" s="4" t="n">
        <v>460</v>
      </c>
    </row>
    <row r="29" spans="1:2">
      <c r="A29" s="3" t="s">
        <v>723</v>
      </c>
      <c r="B29" s="3" t="s">
        <v>737</v>
      </c>
    </row>
    <row r="30" spans="1:2">
      <c r="A30" s="3" t="s">
        <v>725</v>
      </c>
      <c r="B30" s="8" t="n">
        <v>71.33</v>
      </c>
    </row>
    <row r="31" spans="1:2">
      <c r="A31" s="3" t="s">
        <v>726</v>
      </c>
      <c r="B31" s="5" t="n">
        <v>6501</v>
      </c>
    </row>
    <row r="32" spans="1:2">
      <c r="A32" s="3" t="s">
        <v>727</v>
      </c>
      <c r="B32" s="4" t="n">
        <v>99</v>
      </c>
    </row>
    <row r="33" spans="1:2">
      <c r="A33" s="3" t="s">
        <v>728</v>
      </c>
      <c r="B33" s="3" t="s">
        <v>737</v>
      </c>
    </row>
    <row r="34" spans="1:2">
      <c r="A34" s="3" t="s">
        <v>730</v>
      </c>
      <c r="B34" s="8" t="n">
        <v>71.33</v>
      </c>
    </row>
    <row r="35" spans="1:2">
      <c r="A35" s="3" t="s">
        <v>731</v>
      </c>
      <c r="B35" s="5" t="n">
        <v>1398</v>
      </c>
    </row>
    <row r="36" spans="1:2">
      <c r="A36" s="3" t="s">
        <v>738</v>
      </c>
    </row>
    <row r="37" spans="1:2">
      <c r="A37" s="6" t="s">
        <v>721</v>
      </c>
    </row>
    <row r="38" spans="1:2">
      <c r="A38" s="3" t="s">
        <v>733</v>
      </c>
      <c r="B38" s="8" t="n">
        <v>72.23999999999999</v>
      </c>
    </row>
    <row r="39" spans="1:2">
      <c r="A39" s="3" t="s">
        <v>734</v>
      </c>
      <c r="B39" s="8" t="n">
        <v>81.76000000000001</v>
      </c>
    </row>
    <row r="40" spans="1:2">
      <c r="A40" s="3" t="s">
        <v>722</v>
      </c>
      <c r="B40" s="4" t="n">
        <v>578</v>
      </c>
    </row>
    <row r="41" spans="1:2">
      <c r="A41" s="3" t="s">
        <v>723</v>
      </c>
      <c r="B41" s="3" t="s">
        <v>414</v>
      </c>
    </row>
    <row r="42" spans="1:2">
      <c r="A42" s="3" t="s">
        <v>725</v>
      </c>
      <c r="B42" s="8" t="n">
        <v>80.25</v>
      </c>
    </row>
    <row r="43" spans="1:2">
      <c r="A43" s="3" t="s">
        <v>726</v>
      </c>
      <c r="B43" s="5" t="n">
        <v>3032</v>
      </c>
    </row>
    <row r="44" spans="1:2">
      <c r="A44" s="3" t="s">
        <v>727</v>
      </c>
      <c r="B44" s="4" t="n">
        <v>171</v>
      </c>
    </row>
    <row r="45" spans="1:2">
      <c r="A45" s="3" t="s">
        <v>728</v>
      </c>
      <c r="B45" s="3" t="s">
        <v>739</v>
      </c>
    </row>
    <row r="46" spans="1:2">
      <c r="A46" s="3" t="s">
        <v>730</v>
      </c>
      <c r="B46" s="8" t="n">
        <v>81.75</v>
      </c>
    </row>
    <row r="47" spans="1:2">
      <c r="A47" s="3" t="s">
        <v>731</v>
      </c>
      <c r="B47" s="5" t="n">
        <v>637</v>
      </c>
    </row>
    <row r="48" spans="1:2">
      <c r="A48" s="3" t="s">
        <v>740</v>
      </c>
    </row>
    <row r="49" spans="1:2">
      <c r="A49" s="6" t="s">
        <v>721</v>
      </c>
    </row>
    <row r="50" spans="1:2">
      <c r="A50" s="3" t="s">
        <v>733</v>
      </c>
      <c r="B50" s="8" t="n">
        <v>81.77</v>
      </c>
    </row>
    <row r="51" spans="1:2">
      <c r="A51" s="3" t="s">
        <v>734</v>
      </c>
      <c r="B51" s="8" t="n">
        <v>83.03</v>
      </c>
    </row>
    <row r="52" spans="1:2">
      <c r="A52" s="3" t="s">
        <v>722</v>
      </c>
      <c r="B52" s="4" t="n">
        <v>258</v>
      </c>
    </row>
    <row r="53" spans="1:2">
      <c r="A53" s="3" t="s">
        <v>723</v>
      </c>
      <c r="B53" s="3" t="s">
        <v>741</v>
      </c>
    </row>
    <row r="54" spans="1:2">
      <c r="A54" s="3" t="s">
        <v>725</v>
      </c>
      <c r="B54" s="8" t="n">
        <v>83.02</v>
      </c>
    </row>
    <row r="55" spans="1:2">
      <c r="A55" s="3" t="s">
        <v>726</v>
      </c>
      <c r="B55" s="5" t="n">
        <v>635</v>
      </c>
    </row>
    <row r="56" spans="1:2">
      <c r="A56" s="3" t="s">
        <v>727</v>
      </c>
      <c r="B56" s="4" t="n">
        <v>183</v>
      </c>
    </row>
    <row r="57" spans="1:2">
      <c r="A57" s="3" t="s">
        <v>728</v>
      </c>
      <c r="B57" s="3" t="s">
        <v>741</v>
      </c>
    </row>
    <row r="58" spans="1:2">
      <c r="A58" s="3" t="s">
        <v>730</v>
      </c>
      <c r="B58" s="8" t="n">
        <v>83.03</v>
      </c>
    </row>
    <row r="59" spans="1:2">
      <c r="A59" s="3" t="s">
        <v>731</v>
      </c>
      <c r="B59" s="5" t="n">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744</v>
      </c>
    </row>
    <row r="4" spans="1:2">
      <c r="A4" s="6" t="s">
        <v>328</v>
      </c>
    </row>
    <row r="5" spans="1:2">
      <c r="A5" s="3" t="s">
        <v>745</v>
      </c>
      <c r="B5" s="4" t="n">
        <v>160</v>
      </c>
    </row>
    <row r="6" spans="1:2">
      <c r="A6" s="3" t="s">
        <v>746</v>
      </c>
      <c r="B6" s="4" t="n">
        <v>-91</v>
      </c>
    </row>
    <row r="7" spans="1:2">
      <c r="A7" s="3" t="s">
        <v>747</v>
      </c>
      <c r="B7" s="4" t="n">
        <v>-6</v>
      </c>
    </row>
    <row r="8" spans="1:2">
      <c r="A8" s="3" t="s">
        <v>748</v>
      </c>
      <c r="B8" s="4" t="n">
        <v>63</v>
      </c>
    </row>
    <row r="9" spans="1:2">
      <c r="A9" s="3" t="s">
        <v>749</v>
      </c>
      <c r="B9" s="8" t="n">
        <v>80.48999999999999</v>
      </c>
    </row>
    <row r="10" spans="1:2">
      <c r="A10" s="3" t="s">
        <v>750</v>
      </c>
      <c r="B10" s="9" t="n">
        <v>79.23</v>
      </c>
    </row>
    <row r="11" spans="1:2">
      <c r="A11" s="3" t="s">
        <v>751</v>
      </c>
      <c r="B11" s="9" t="n">
        <v>82.43000000000001</v>
      </c>
    </row>
    <row r="12" spans="1:2">
      <c r="A12" s="3" t="s">
        <v>752</v>
      </c>
      <c r="B12" s="8" t="n">
        <v>81.98</v>
      </c>
    </row>
    <row r="13" spans="1:2">
      <c r="A13" s="3" t="s">
        <v>115</v>
      </c>
    </row>
    <row r="14" spans="1:2">
      <c r="A14" s="6" t="s">
        <v>328</v>
      </c>
    </row>
    <row r="15" spans="1:2">
      <c r="A15" s="3" t="s">
        <v>745</v>
      </c>
      <c r="B15" s="4" t="n">
        <v>313</v>
      </c>
    </row>
    <row r="16" spans="1:2">
      <c r="A16" s="3" t="s">
        <v>753</v>
      </c>
      <c r="B16" s="4" t="n">
        <v>175</v>
      </c>
    </row>
    <row r="17" spans="1:2">
      <c r="A17" s="3" t="s">
        <v>746</v>
      </c>
      <c r="B17" s="4" t="n">
        <v>-81</v>
      </c>
    </row>
    <row r="18" spans="1:2">
      <c r="A18" s="3" t="s">
        <v>747</v>
      </c>
      <c r="B18" s="4" t="n">
        <v>-30</v>
      </c>
    </row>
    <row r="19" spans="1:2">
      <c r="A19" s="3" t="s">
        <v>748</v>
      </c>
      <c r="B19" s="4" t="n">
        <v>377</v>
      </c>
    </row>
    <row r="20" spans="1:2">
      <c r="A20" s="3" t="s">
        <v>749</v>
      </c>
      <c r="B20" s="8" t="n">
        <v>66.66</v>
      </c>
    </row>
    <row r="21" spans="1:2">
      <c r="A21" s="3" t="s">
        <v>754</v>
      </c>
      <c r="B21" s="9" t="n">
        <v>81.56999999999999</v>
      </c>
    </row>
    <row r="22" spans="1:2">
      <c r="A22" s="3" t="s">
        <v>750</v>
      </c>
      <c r="B22" s="9" t="n">
        <v>66.75</v>
      </c>
    </row>
    <row r="23" spans="1:2">
      <c r="A23" s="3" t="s">
        <v>751</v>
      </c>
      <c r="B23" s="9" t="n">
        <v>71.59999999999999</v>
      </c>
    </row>
    <row r="24" spans="1:2">
      <c r="A24" s="3" t="s">
        <v>752</v>
      </c>
      <c r="B24" s="8" t="n">
        <v>73.180000000000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5</v>
      </c>
      <c r="B1" s="2" t="s">
        <v>1</v>
      </c>
    </row>
    <row r="2" spans="1:4">
      <c r="B2" s="2" t="s">
        <v>2</v>
      </c>
      <c r="C2" s="2" t="s">
        <v>36</v>
      </c>
      <c r="D2" s="2" t="s">
        <v>82</v>
      </c>
    </row>
    <row r="3" spans="1:4">
      <c r="A3" s="6" t="s">
        <v>756</v>
      </c>
    </row>
    <row r="4" spans="1:4">
      <c r="A4" s="3" t="s">
        <v>757</v>
      </c>
      <c r="B4" s="5" t="n">
        <v>12477</v>
      </c>
      <c r="C4" s="5" t="n">
        <v>12541</v>
      </c>
      <c r="D4" s="5" t="n">
        <v>13428</v>
      </c>
    </row>
    <row r="5" spans="1:4">
      <c r="A5" s="3" t="s">
        <v>376</v>
      </c>
    </row>
    <row r="6" spans="1:4">
      <c r="A6" s="6" t="s">
        <v>756</v>
      </c>
    </row>
    <row r="7" spans="1:4">
      <c r="A7" s="3" t="s">
        <v>758</v>
      </c>
      <c r="B7" s="4" t="n">
        <v>2028</v>
      </c>
    </row>
    <row r="8" spans="1:4">
      <c r="A8" s="3" t="s">
        <v>759</v>
      </c>
    </row>
    <row r="9" spans="1:4">
      <c r="A9" s="6" t="s">
        <v>756</v>
      </c>
    </row>
    <row r="10" spans="1:4">
      <c r="A10" s="3" t="s">
        <v>757</v>
      </c>
      <c r="D10" s="5" t="n">
        <v>1044</v>
      </c>
    </row>
    <row r="11" spans="1:4">
      <c r="A11" s="3" t="s">
        <v>760</v>
      </c>
    </row>
    <row r="12" spans="1:4">
      <c r="A12" s="6" t="s">
        <v>756</v>
      </c>
    </row>
    <row r="13" spans="1:4">
      <c r="A13" s="3" t="s">
        <v>758</v>
      </c>
      <c r="B13" s="4" t="n">
        <v>20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24</v>
      </c>
    </row>
    <row r="2" spans="1:2">
      <c r="A2" s="6" t="s">
        <v>221</v>
      </c>
    </row>
    <row r="3" spans="1:2">
      <c r="A3" s="4" t="n">
        <v>2019</v>
      </c>
      <c r="B3" s="5" t="n">
        <v>14687</v>
      </c>
    </row>
    <row r="4" spans="1:2">
      <c r="A4" s="4" t="n">
        <v>2020</v>
      </c>
      <c r="B4" s="4" t="n">
        <v>9337</v>
      </c>
    </row>
    <row r="5" spans="1:2">
      <c r="A5" s="4" t="n">
        <v>2021</v>
      </c>
      <c r="B5" s="4" t="n">
        <v>6815</v>
      </c>
    </row>
    <row r="6" spans="1:2">
      <c r="A6" s="4" t="n">
        <v>2022</v>
      </c>
      <c r="B6" s="4" t="n">
        <v>4256</v>
      </c>
    </row>
    <row r="7" spans="1:2">
      <c r="A7" s="4" t="n">
        <v>2023</v>
      </c>
      <c r="B7" s="4" t="n">
        <v>2824</v>
      </c>
    </row>
    <row r="8" spans="1:2">
      <c r="A8" s="3" t="s">
        <v>626</v>
      </c>
      <c r="B8" s="4" t="n">
        <v>5602</v>
      </c>
    </row>
    <row r="9" spans="1:2">
      <c r="A9" s="3" t="s">
        <v>124</v>
      </c>
      <c r="B9" s="5" t="n">
        <v>435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2</v>
      </c>
      <c r="B1" s="2" t="s">
        <v>350</v>
      </c>
      <c r="K1" s="2" t="s">
        <v>1</v>
      </c>
    </row>
    <row r="2" spans="1:13">
      <c r="B2" s="2" t="s">
        <v>2</v>
      </c>
      <c r="C2" s="2" t="s">
        <v>437</v>
      </c>
      <c r="D2" s="2" t="s">
        <v>4</v>
      </c>
      <c r="F2" s="2" t="s">
        <v>438</v>
      </c>
      <c r="G2" s="2" t="s">
        <v>36</v>
      </c>
      <c r="H2" s="2" t="s">
        <v>439</v>
      </c>
      <c r="I2" s="2" t="s">
        <v>440</v>
      </c>
      <c r="J2" s="2" t="s">
        <v>441</v>
      </c>
      <c r="K2" s="2" t="s">
        <v>2</v>
      </c>
      <c r="L2" s="2" t="s">
        <v>36</v>
      </c>
      <c r="M2" s="2" t="s">
        <v>82</v>
      </c>
    </row>
    <row r="3" spans="1:13">
      <c r="A3" s="6" t="s">
        <v>227</v>
      </c>
    </row>
    <row r="4" spans="1:13">
      <c r="A4" s="3" t="s">
        <v>84</v>
      </c>
      <c r="B4" s="5" t="n">
        <v>837985</v>
      </c>
      <c r="C4" s="5" t="n">
        <v>828345</v>
      </c>
      <c r="D4" s="5" t="n">
        <v>768987</v>
      </c>
      <c r="E4" s="3" t="s">
        <v>50</v>
      </c>
      <c r="F4" s="5" t="n">
        <v>768561</v>
      </c>
      <c r="G4" s="5" t="n">
        <v>753770</v>
      </c>
      <c r="H4" s="5" t="n">
        <v>743923</v>
      </c>
      <c r="I4" s="5" t="n">
        <v>703780</v>
      </c>
      <c r="J4" s="5" t="n">
        <v>686271</v>
      </c>
      <c r="K4" s="5" t="n">
        <v>3203878</v>
      </c>
      <c r="L4" s="5" t="n">
        <v>2887744</v>
      </c>
      <c r="M4" s="5" t="n">
        <v>2863505</v>
      </c>
    </row>
    <row r="5" spans="1:13">
      <c r="A5" s="3" t="s">
        <v>86</v>
      </c>
      <c r="B5" s="4" t="n">
        <v>359668</v>
      </c>
      <c r="C5" s="4" t="n">
        <v>361001</v>
      </c>
      <c r="D5" s="4" t="n">
        <v>337223</v>
      </c>
      <c r="E5" s="3" t="s">
        <v>50</v>
      </c>
      <c r="F5" s="4" t="n">
        <v>335069</v>
      </c>
      <c r="G5" s="4" t="n">
        <v>333450</v>
      </c>
      <c r="H5" s="4" t="n">
        <v>329500</v>
      </c>
      <c r="I5" s="4" t="n">
        <v>314562</v>
      </c>
      <c r="J5" s="4" t="n">
        <v>308735</v>
      </c>
      <c r="K5" s="4" t="n">
        <v>1392961</v>
      </c>
      <c r="L5" s="4" t="n">
        <v>1286247</v>
      </c>
      <c r="M5" s="4" t="n">
        <v>1288858</v>
      </c>
    </row>
    <row r="6" spans="1:13">
      <c r="A6" s="3" t="s">
        <v>88</v>
      </c>
      <c r="B6" s="4" t="n">
        <v>107790</v>
      </c>
      <c r="C6" s="4" t="n">
        <v>115382</v>
      </c>
      <c r="D6" s="4" t="n">
        <v>98103</v>
      </c>
      <c r="E6" s="3" t="s">
        <v>50</v>
      </c>
      <c r="F6" s="4" t="n">
        <v>99278</v>
      </c>
      <c r="G6" s="4" t="n">
        <v>99979</v>
      </c>
      <c r="H6" s="4" t="n">
        <v>101776</v>
      </c>
      <c r="I6" s="4" t="n">
        <v>86645</v>
      </c>
      <c r="J6" s="4" t="n">
        <v>90600</v>
      </c>
      <c r="K6" s="4" t="n">
        <v>420553</v>
      </c>
      <c r="L6" s="4" t="n">
        <v>379000</v>
      </c>
      <c r="M6" s="4" t="n">
        <v>375960</v>
      </c>
    </row>
    <row r="7" spans="1:13">
      <c r="A7" s="3" t="s">
        <v>96</v>
      </c>
      <c r="B7" s="5" t="n">
        <v>73017</v>
      </c>
      <c r="C7" s="5" t="n">
        <v>79069</v>
      </c>
      <c r="D7" s="5" t="n">
        <v>117552</v>
      </c>
      <c r="E7" s="3" t="s">
        <v>50</v>
      </c>
      <c r="F7" s="5" t="n">
        <v>59585</v>
      </c>
      <c r="G7" s="5" t="n">
        <v>60748</v>
      </c>
      <c r="H7" s="5" t="n">
        <v>62836</v>
      </c>
      <c r="I7" s="5" t="n">
        <v>53559</v>
      </c>
      <c r="J7" s="5" t="n">
        <v>54288</v>
      </c>
      <c r="K7" s="5" t="n">
        <v>329223</v>
      </c>
      <c r="L7" s="5" t="n">
        <v>231431</v>
      </c>
      <c r="M7" s="5" t="n">
        <v>231216</v>
      </c>
    </row>
    <row r="8" spans="1:13">
      <c r="A8" s="3" t="s">
        <v>98</v>
      </c>
      <c r="B8" s="8" t="n">
        <v>1.3</v>
      </c>
      <c r="C8" s="8" t="n">
        <v>1.4</v>
      </c>
      <c r="D8" s="8" t="n">
        <v>2.08</v>
      </c>
      <c r="E8" s="3" t="s">
        <v>50</v>
      </c>
      <c r="F8" s="8" t="n">
        <v>1.06</v>
      </c>
      <c r="G8" s="8" t="n">
        <v>1.07</v>
      </c>
      <c r="H8" s="8" t="n">
        <v>1.1</v>
      </c>
      <c r="I8" s="8" t="n">
        <v>0.9399999999999999</v>
      </c>
      <c r="J8" s="8" t="n">
        <v>0.96</v>
      </c>
      <c r="K8" s="8" t="n">
        <v>5.84</v>
      </c>
      <c r="L8" s="8" t="n">
        <v>4.08</v>
      </c>
      <c r="M8" s="8" t="n">
        <v>3.78</v>
      </c>
    </row>
    <row r="9" spans="1:13">
      <c r="A9" s="3" t="s">
        <v>99</v>
      </c>
      <c r="B9" s="8" t="n">
        <v>1.29</v>
      </c>
      <c r="C9" s="8" t="n">
        <v>1.39</v>
      </c>
      <c r="D9" s="8" t="n">
        <v>2.06</v>
      </c>
      <c r="E9" s="3" t="s">
        <v>50</v>
      </c>
      <c r="F9" s="8" t="n">
        <v>1.05</v>
      </c>
      <c r="G9" s="8" t="n">
        <v>1.07</v>
      </c>
      <c r="H9" s="8" t="n">
        <v>1.09</v>
      </c>
      <c r="I9" s="8" t="n">
        <v>0.93</v>
      </c>
      <c r="J9" s="8" t="n">
        <v>0.96</v>
      </c>
      <c r="K9" s="8" t="n">
        <v>5.8</v>
      </c>
      <c r="L9" s="8" t="n">
        <v>4.05</v>
      </c>
      <c r="M9" s="8" t="n">
        <v>3.77</v>
      </c>
    </row>
    <row r="10" spans="1:13">
      <c r="A10" s="3" t="s">
        <v>513</v>
      </c>
      <c r="D10" s="5" t="n">
        <v>41199</v>
      </c>
      <c r="K10" s="5" t="n">
        <v>40464</v>
      </c>
    </row>
    <row r="11" spans="1:13">
      <c r="A11" s="3" t="s">
        <v>763</v>
      </c>
      <c r="D11" s="5" t="n">
        <v>16929</v>
      </c>
    </row>
    <row r="12" spans="1:13"/>
    <row r="13" spans="1:13">
      <c r="A13" s="3" t="s">
        <v>50</v>
      </c>
      <c r="B13" s="3" t="s">
        <v>452</v>
      </c>
    </row>
  </sheetData>
  <mergeCells count="6">
    <mergeCell ref="A1:A2"/>
    <mergeCell ref="B1:J1"/>
    <mergeCell ref="K1:M1"/>
    <mergeCell ref="D2:E2"/>
    <mergeCell ref="A12:M12"/>
    <mergeCell ref="B13:M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6"/>
  </cols>
  <sheetData>
    <row r="1" spans="1:6">
      <c r="A1" s="1" t="s">
        <v>764</v>
      </c>
      <c r="B1" s="2" t="s">
        <v>349</v>
      </c>
      <c r="E1" s="2" t="s">
        <v>350</v>
      </c>
      <c r="F1" s="2" t="s">
        <v>1</v>
      </c>
    </row>
    <row r="2" spans="1:6">
      <c r="B2" s="2" t="s">
        <v>635</v>
      </c>
      <c r="C2" s="2" t="s">
        <v>636</v>
      </c>
      <c r="D2" s="2" t="s">
        <v>637</v>
      </c>
      <c r="E2" s="2" t="s">
        <v>2</v>
      </c>
      <c r="F2" s="2" t="s">
        <v>82</v>
      </c>
    </row>
    <row r="3" spans="1:6">
      <c r="A3" s="6" t="s">
        <v>765</v>
      </c>
    </row>
    <row r="4" spans="1:6">
      <c r="A4" s="3" t="s">
        <v>640</v>
      </c>
      <c r="D4" s="8" t="n">
        <v>82.64</v>
      </c>
    </row>
    <row r="5" spans="1:6">
      <c r="A5" s="3" t="s">
        <v>642</v>
      </c>
    </row>
    <row r="6" spans="1:6">
      <c r="A6" s="6" t="s">
        <v>765</v>
      </c>
    </row>
    <row r="7" spans="1:6">
      <c r="A7" s="3" t="s">
        <v>766</v>
      </c>
      <c r="B7" s="4" t="n">
        <v>493</v>
      </c>
      <c r="C7" s="4" t="n">
        <v>7</v>
      </c>
    </row>
    <row r="8" spans="1:6">
      <c r="A8" s="3" t="s">
        <v>640</v>
      </c>
      <c r="B8" s="8" t="n">
        <v>81.22</v>
      </c>
      <c r="C8" s="5" t="n">
        <v>85</v>
      </c>
    </row>
    <row r="9" spans="1:6">
      <c r="A9" s="3" t="s">
        <v>767</v>
      </c>
    </row>
    <row r="10" spans="1:6">
      <c r="A10" s="6" t="s">
        <v>765</v>
      </c>
    </row>
    <row r="11" spans="1:6">
      <c r="A11" s="3" t="s">
        <v>766</v>
      </c>
      <c r="B11" s="4" t="n">
        <v>2</v>
      </c>
      <c r="C11" s="4" t="n">
        <v>113</v>
      </c>
    </row>
    <row r="12" spans="1:6">
      <c r="A12" s="3" t="s">
        <v>640</v>
      </c>
      <c r="B12" s="5" t="n">
        <v>85</v>
      </c>
      <c r="C12" s="8" t="n">
        <v>84.29000000000001</v>
      </c>
    </row>
    <row r="13" spans="1:6">
      <c r="A13" s="3" t="s">
        <v>32</v>
      </c>
    </row>
    <row r="14" spans="1:6">
      <c r="A14" s="6" t="s">
        <v>765</v>
      </c>
    </row>
    <row r="15" spans="1:6">
      <c r="A15" s="3" t="s">
        <v>640</v>
      </c>
      <c r="E15" s="8" t="n">
        <v>82.64</v>
      </c>
    </row>
    <row r="16" spans="1:6">
      <c r="A16" s="3" t="s">
        <v>371</v>
      </c>
    </row>
    <row r="17" spans="1:6">
      <c r="A17" s="6" t="s">
        <v>765</v>
      </c>
    </row>
    <row r="18" spans="1:6">
      <c r="A18" s="3" t="s">
        <v>766</v>
      </c>
      <c r="F18" s="4" t="n">
        <v>1152</v>
      </c>
    </row>
    <row r="19" spans="1:6">
      <c r="A19" s="3" t="s">
        <v>640</v>
      </c>
      <c r="F19" s="8" t="n">
        <v>7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67"/>
    <col customWidth="1" max="5" min="5" width="32"/>
    <col customWidth="1" max="6" min="6" width="51"/>
    <col customWidth="1" max="7" min="7" width="56"/>
    <col customWidth="1" max="8" min="8" width="30"/>
    <col customWidth="1" max="9" min="9" width="51"/>
    <col customWidth="1" max="10" min="10" width="56"/>
    <col customWidth="1" max="11" min="11" width="30"/>
    <col customWidth="1" max="12" min="12" width="36"/>
    <col customWidth="1" max="13" min="13" width="27"/>
    <col customWidth="1" max="14" min="14" width="46"/>
    <col customWidth="1" max="15" min="15" width="32"/>
    <col customWidth="1" max="16" min="16" width="12"/>
  </cols>
  <sheetData>
    <row r="1" spans="1:16">
      <c r="A1" s="1" t="s">
        <v>111</v>
      </c>
      <c r="B1" s="2" t="s">
        <v>112</v>
      </c>
      <c r="C1" s="2" t="s">
        <v>113</v>
      </c>
      <c r="D1" s="2" t="s">
        <v>114</v>
      </c>
      <c r="E1" s="2" t="s">
        <v>115</v>
      </c>
      <c r="F1" s="2" t="s">
        <v>116</v>
      </c>
      <c r="G1" s="2" t="s">
        <v>117</v>
      </c>
      <c r="H1" s="2" t="s">
        <v>32</v>
      </c>
      <c r="I1" s="2" t="s">
        <v>118</v>
      </c>
      <c r="J1" s="2" t="s">
        <v>119</v>
      </c>
      <c r="K1" s="2" t="s">
        <v>34</v>
      </c>
      <c r="L1" s="2" t="s">
        <v>120</v>
      </c>
      <c r="M1" s="2" t="s">
        <v>121</v>
      </c>
      <c r="N1" s="2" t="s">
        <v>122</v>
      </c>
      <c r="O1" s="2" t="s">
        <v>123</v>
      </c>
      <c r="P1" s="2" t="s">
        <v>124</v>
      </c>
    </row>
    <row r="2" spans="1:16">
      <c r="A2" s="3" t="s">
        <v>125</v>
      </c>
      <c r="F2" s="5" t="n">
        <v>56</v>
      </c>
      <c r="I2" s="5" t="n">
        <v>13</v>
      </c>
      <c r="L2" s="5" t="n">
        <v>604905</v>
      </c>
      <c r="M2" s="5" t="n">
        <v>1232381</v>
      </c>
      <c r="N2" s="5" t="n">
        <v>-17252</v>
      </c>
      <c r="O2" s="5" t="n">
        <v>-487233</v>
      </c>
      <c r="P2" s="5" t="n">
        <v>1332870</v>
      </c>
    </row>
    <row r="3" spans="1:16">
      <c r="A3" s="3" t="s">
        <v>126</v>
      </c>
      <c r="F3" s="4" t="n">
        <v>56400</v>
      </c>
      <c r="I3" s="4" t="n">
        <v>13296</v>
      </c>
      <c r="O3" s="4" t="n">
        <v>8038</v>
      </c>
    </row>
    <row r="4" spans="1:16">
      <c r="A4" s="3" t="s">
        <v>127</v>
      </c>
      <c r="F4" s="4" t="n">
        <v>1363</v>
      </c>
      <c r="I4" s="4" t="n">
        <v>-1363</v>
      </c>
    </row>
    <row r="5" spans="1:16">
      <c r="A5" s="3" t="s">
        <v>128</v>
      </c>
      <c r="F5" s="5" t="n">
        <v>1</v>
      </c>
      <c r="I5" s="5" t="n">
        <v>-1</v>
      </c>
    </row>
    <row r="6" spans="1:16">
      <c r="A6" s="3" t="s">
        <v>129</v>
      </c>
      <c r="F6" s="4" t="n">
        <v>144</v>
      </c>
    </row>
    <row r="7" spans="1:16">
      <c r="A7" s="3" t="s">
        <v>130</v>
      </c>
      <c r="F7" s="5" t="n">
        <v>1</v>
      </c>
      <c r="L7" s="4" t="n">
        <v>8239</v>
      </c>
      <c r="P7" s="4" t="n">
        <v>8240</v>
      </c>
    </row>
    <row r="8" spans="1:16">
      <c r="A8" s="3" t="s">
        <v>131</v>
      </c>
      <c r="O8" s="4" t="n">
        <v>-64</v>
      </c>
    </row>
    <row r="9" spans="1:16">
      <c r="A9" s="3" t="s">
        <v>132</v>
      </c>
      <c r="L9" s="4" t="n">
        <v>1649</v>
      </c>
      <c r="O9" s="5" t="n">
        <v>2435</v>
      </c>
      <c r="P9" s="4" t="n">
        <v>4084</v>
      </c>
    </row>
    <row r="10" spans="1:16">
      <c r="A10" s="3" t="s">
        <v>133</v>
      </c>
      <c r="B10" s="4" t="n">
        <v>-15</v>
      </c>
    </row>
    <row r="11" spans="1:16">
      <c r="A11" s="3" t="s">
        <v>134</v>
      </c>
      <c r="D11" s="5" t="n">
        <v>147</v>
      </c>
      <c r="E11" s="5" t="n">
        <v>147</v>
      </c>
    </row>
    <row r="12" spans="1:16">
      <c r="A12" s="3" t="s">
        <v>135</v>
      </c>
      <c r="C12" s="4" t="n">
        <v>74</v>
      </c>
    </row>
    <row r="13" spans="1:16">
      <c r="A13" s="3" t="s">
        <v>136</v>
      </c>
      <c r="L13" s="4" t="n">
        <v>13985</v>
      </c>
      <c r="P13" s="4" t="n">
        <v>13985</v>
      </c>
    </row>
    <row r="14" spans="1:16">
      <c r="A14" s="3" t="s">
        <v>137</v>
      </c>
      <c r="O14" s="4" t="n">
        <v>5344</v>
      </c>
    </row>
    <row r="15" spans="1:16">
      <c r="A15" s="3" t="s">
        <v>138</v>
      </c>
      <c r="O15" s="5" t="n">
        <v>-384111</v>
      </c>
      <c r="P15" s="4" t="n">
        <v>-384111</v>
      </c>
    </row>
    <row r="16" spans="1:16">
      <c r="A16" s="3" t="s">
        <v>139</v>
      </c>
      <c r="F16" s="4" t="n">
        <v>-4973</v>
      </c>
      <c r="O16" s="4" t="n">
        <v>-4973</v>
      </c>
    </row>
    <row r="17" spans="1:16">
      <c r="A17" s="3" t="s">
        <v>140</v>
      </c>
      <c r="F17" s="5" t="n">
        <v>-5</v>
      </c>
      <c r="L17" s="4" t="n">
        <v>-44908</v>
      </c>
      <c r="M17" s="4" t="n">
        <v>-317240</v>
      </c>
      <c r="O17" s="5" t="n">
        <v>362153</v>
      </c>
    </row>
    <row r="18" spans="1:16">
      <c r="A18" s="3" t="s">
        <v>141</v>
      </c>
      <c r="G18" s="5" t="n">
        <v>-83000</v>
      </c>
      <c r="H18" s="5" t="n">
        <v>-83000</v>
      </c>
      <c r="J18" s="5" t="n">
        <v>-22778</v>
      </c>
      <c r="K18" s="5" t="n">
        <v>-22778</v>
      </c>
    </row>
    <row r="19" spans="1:16">
      <c r="A19" s="3" t="s">
        <v>142</v>
      </c>
      <c r="M19" s="4" t="n">
        <v>-431</v>
      </c>
      <c r="P19" s="4" t="n">
        <v>-431</v>
      </c>
    </row>
    <row r="20" spans="1:16">
      <c r="A20" s="3" t="s">
        <v>143</v>
      </c>
      <c r="N20" s="4" t="n">
        <v>-1846</v>
      </c>
      <c r="P20" s="4" t="n">
        <v>-1846</v>
      </c>
    </row>
    <row r="21" spans="1:16">
      <c r="A21" s="3" t="s">
        <v>96</v>
      </c>
      <c r="M21" s="4" t="n">
        <v>231216</v>
      </c>
      <c r="P21" s="4" t="n">
        <v>231216</v>
      </c>
    </row>
    <row r="22" spans="1:16">
      <c r="A22" s="3" t="s">
        <v>144</v>
      </c>
      <c r="F22" s="5" t="n">
        <v>53</v>
      </c>
      <c r="I22" s="5" t="n">
        <v>12</v>
      </c>
      <c r="L22" s="4" t="n">
        <v>584017</v>
      </c>
      <c r="M22" s="4" t="n">
        <v>1040148</v>
      </c>
      <c r="N22" s="4" t="n">
        <v>-19098</v>
      </c>
      <c r="O22" s="5" t="n">
        <v>-506756</v>
      </c>
      <c r="P22" s="4" t="n">
        <v>1098376</v>
      </c>
    </row>
    <row r="23" spans="1:16">
      <c r="A23" s="3" t="s">
        <v>145</v>
      </c>
      <c r="F23" s="4" t="n">
        <v>52993</v>
      </c>
      <c r="I23" s="4" t="n">
        <v>11933</v>
      </c>
      <c r="O23" s="4" t="n">
        <v>8345</v>
      </c>
    </row>
    <row r="24" spans="1:16">
      <c r="A24" s="3" t="s">
        <v>127</v>
      </c>
      <c r="F24" s="4" t="n">
        <v>82</v>
      </c>
      <c r="I24" s="4" t="n">
        <v>-82</v>
      </c>
    </row>
    <row r="25" spans="1:16">
      <c r="A25" s="3" t="s">
        <v>129</v>
      </c>
      <c r="F25" s="4" t="n">
        <v>399</v>
      </c>
    </row>
    <row r="26" spans="1:16">
      <c r="A26" s="3" t="s">
        <v>130</v>
      </c>
      <c r="F26" s="5" t="n">
        <v>1</v>
      </c>
      <c r="L26" s="4" t="n">
        <v>26887</v>
      </c>
      <c r="P26" s="4" t="n">
        <v>26888</v>
      </c>
    </row>
    <row r="27" spans="1:16">
      <c r="A27" s="3" t="s">
        <v>131</v>
      </c>
      <c r="O27" s="4" t="n">
        <v>-57</v>
      </c>
    </row>
    <row r="28" spans="1:16">
      <c r="A28" s="3" t="s">
        <v>132</v>
      </c>
      <c r="L28" s="4" t="n">
        <v>2088</v>
      </c>
      <c r="O28" s="5" t="n">
        <v>2155</v>
      </c>
      <c r="P28" s="4" t="n">
        <v>4243</v>
      </c>
    </row>
    <row r="29" spans="1:16">
      <c r="A29" s="3" t="s">
        <v>133</v>
      </c>
      <c r="B29" s="4" t="n">
        <v>-7</v>
      </c>
    </row>
    <row r="30" spans="1:16">
      <c r="A30" s="3" t="s">
        <v>134</v>
      </c>
      <c r="D30" s="5" t="n">
        <v>78</v>
      </c>
      <c r="E30" s="5" t="n">
        <v>78</v>
      </c>
    </row>
    <row r="31" spans="1:16">
      <c r="A31" s="3" t="s">
        <v>135</v>
      </c>
      <c r="C31" s="4" t="n">
        <v>47</v>
      </c>
    </row>
    <row r="32" spans="1:16">
      <c r="A32" s="3" t="s">
        <v>136</v>
      </c>
      <c r="L32" s="4" t="n">
        <v>13925</v>
      </c>
      <c r="P32" s="4" t="n">
        <v>13925</v>
      </c>
    </row>
    <row r="33" spans="1:16">
      <c r="A33" s="3" t="s">
        <v>137</v>
      </c>
      <c r="O33" s="4" t="n">
        <v>685</v>
      </c>
    </row>
    <row r="34" spans="1:16">
      <c r="A34" s="3" t="s">
        <v>138</v>
      </c>
      <c r="O34" s="5" t="n">
        <v>-48869</v>
      </c>
      <c r="P34" s="4" t="n">
        <v>-48869</v>
      </c>
    </row>
    <row r="35" spans="1:16">
      <c r="A35" s="3" t="s">
        <v>141</v>
      </c>
      <c r="G35" s="4" t="n">
        <v>-80848</v>
      </c>
      <c r="H35" s="4" t="n">
        <v>-80848</v>
      </c>
      <c r="J35" s="4" t="n">
        <v>-21368</v>
      </c>
      <c r="K35" s="4" t="n">
        <v>-21368</v>
      </c>
    </row>
    <row r="36" spans="1:16">
      <c r="A36" s="3" t="s">
        <v>142</v>
      </c>
      <c r="M36" s="4" t="n">
        <v>-551</v>
      </c>
      <c r="P36" s="4" t="n">
        <v>-551</v>
      </c>
    </row>
    <row r="37" spans="1:16">
      <c r="A37" s="3" t="s">
        <v>143</v>
      </c>
      <c r="N37" s="4" t="n">
        <v>1835</v>
      </c>
      <c r="P37" s="4" t="n">
        <v>1835</v>
      </c>
    </row>
    <row r="38" spans="1:16">
      <c r="A38" s="3" t="s">
        <v>96</v>
      </c>
      <c r="M38" s="4" t="n">
        <v>231431</v>
      </c>
      <c r="P38" s="4" t="n">
        <v>231431</v>
      </c>
    </row>
    <row r="39" spans="1:16">
      <c r="A39" s="3" t="s">
        <v>146</v>
      </c>
      <c r="F39" s="5" t="n">
        <v>54</v>
      </c>
      <c r="I39" s="5" t="n">
        <v>12</v>
      </c>
      <c r="L39" s="4" t="n">
        <v>626995</v>
      </c>
      <c r="M39" s="4" t="n">
        <v>1168812</v>
      </c>
      <c r="N39" s="4" t="n">
        <v>-17263</v>
      </c>
      <c r="O39" s="5" t="n">
        <v>-553470</v>
      </c>
      <c r="P39" s="4" t="n">
        <v>1225140</v>
      </c>
    </row>
    <row r="40" spans="1:16">
      <c r="A40" s="3" t="s">
        <v>147</v>
      </c>
      <c r="F40" s="4" t="n">
        <v>53514</v>
      </c>
      <c r="I40" s="4" t="n">
        <v>11851</v>
      </c>
      <c r="O40" s="4" t="n">
        <v>8973</v>
      </c>
    </row>
    <row r="41" spans="1:16">
      <c r="A41" s="3" t="s">
        <v>127</v>
      </c>
      <c r="F41" s="4" t="n">
        <v>1396</v>
      </c>
      <c r="I41" s="4" t="n">
        <v>-1396</v>
      </c>
    </row>
    <row r="42" spans="1:16">
      <c r="A42" s="3" t="s">
        <v>128</v>
      </c>
      <c r="F42" s="5" t="n">
        <v>2</v>
      </c>
      <c r="I42" s="5" t="n">
        <v>-2</v>
      </c>
    </row>
    <row r="43" spans="1:16">
      <c r="A43" s="3" t="s">
        <v>129</v>
      </c>
      <c r="F43" s="4" t="n">
        <v>342</v>
      </c>
    </row>
    <row r="44" spans="1:16">
      <c r="A44" s="3" t="s">
        <v>130</v>
      </c>
      <c r="L44" s="4" t="n">
        <v>24243</v>
      </c>
      <c r="P44" s="4" t="n">
        <v>24243</v>
      </c>
    </row>
    <row r="45" spans="1:16">
      <c r="A45" s="3" t="s">
        <v>131</v>
      </c>
      <c r="O45" s="4" t="n">
        <v>-57</v>
      </c>
    </row>
    <row r="46" spans="1:16">
      <c r="A46" s="3" t="s">
        <v>132</v>
      </c>
      <c r="L46" s="4" t="n">
        <v>2307</v>
      </c>
      <c r="O46" s="5" t="n">
        <v>2154</v>
      </c>
      <c r="P46" s="4" t="n">
        <v>4461</v>
      </c>
    </row>
    <row r="47" spans="1:16">
      <c r="A47" s="3" t="s">
        <v>133</v>
      </c>
      <c r="F47" s="4" t="n">
        <v>-6</v>
      </c>
    </row>
    <row r="48" spans="1:16">
      <c r="A48" s="3" t="s">
        <v>134</v>
      </c>
      <c r="L48" s="4" t="n">
        <v>222</v>
      </c>
      <c r="P48" s="4" t="n">
        <v>222</v>
      </c>
    </row>
    <row r="49" spans="1:16">
      <c r="A49" s="3" t="s">
        <v>135</v>
      </c>
      <c r="F49" s="4" t="n">
        <v>83</v>
      </c>
    </row>
    <row r="50" spans="1:16">
      <c r="A50" s="3" t="s">
        <v>136</v>
      </c>
      <c r="L50" s="4" t="n">
        <v>14934</v>
      </c>
      <c r="P50" s="4" t="n">
        <v>14934</v>
      </c>
    </row>
    <row r="51" spans="1:16">
      <c r="A51" s="3" t="s">
        <v>137</v>
      </c>
      <c r="O51" s="4" t="n">
        <v>292</v>
      </c>
    </row>
    <row r="52" spans="1:16">
      <c r="A52" s="3" t="s">
        <v>138</v>
      </c>
      <c r="O52" s="5" t="n">
        <v>-25432</v>
      </c>
      <c r="P52" s="4" t="n">
        <v>-25432</v>
      </c>
    </row>
    <row r="53" spans="1:16">
      <c r="A53" s="3" t="s">
        <v>148</v>
      </c>
      <c r="F53" s="4" t="n">
        <v>-680</v>
      </c>
    </row>
    <row r="54" spans="1:16">
      <c r="A54" s="3" t="s">
        <v>149</v>
      </c>
      <c r="F54" s="5" t="n">
        <v>-1</v>
      </c>
      <c r="L54" s="4" t="n">
        <v>-10952</v>
      </c>
      <c r="M54" s="4" t="n">
        <v>-45984</v>
      </c>
      <c r="P54" s="4" t="n">
        <v>-56937</v>
      </c>
    </row>
    <row r="55" spans="1:16">
      <c r="A55" s="3" t="s">
        <v>141</v>
      </c>
      <c r="G55" s="5" t="n">
        <v>-101000</v>
      </c>
      <c r="H55" s="5" t="n">
        <v>-101000</v>
      </c>
      <c r="J55" s="5" t="n">
        <v>-24430</v>
      </c>
      <c r="K55" s="5" t="n">
        <v>-24430</v>
      </c>
    </row>
    <row r="56" spans="1:16">
      <c r="A56" s="3" t="s">
        <v>142</v>
      </c>
      <c r="M56" s="4" t="n">
        <v>-799</v>
      </c>
      <c r="P56" s="4" t="n">
        <v>-799</v>
      </c>
    </row>
    <row r="57" spans="1:16">
      <c r="A57" s="3" t="s">
        <v>143</v>
      </c>
      <c r="N57" s="4" t="n">
        <v>-2371</v>
      </c>
      <c r="P57" s="4" t="n">
        <v>-2371</v>
      </c>
    </row>
    <row r="58" spans="1:16">
      <c r="A58" s="3" t="s">
        <v>96</v>
      </c>
      <c r="M58" s="4" t="n">
        <v>329223</v>
      </c>
      <c r="P58" s="4" t="n">
        <v>329223</v>
      </c>
    </row>
    <row r="59" spans="1:16">
      <c r="A59" s="3" t="s">
        <v>150</v>
      </c>
      <c r="F59" s="5" t="n">
        <v>55</v>
      </c>
      <c r="I59" s="5" t="n">
        <v>10</v>
      </c>
      <c r="L59" s="5" t="n">
        <v>657749</v>
      </c>
      <c r="M59" s="5" t="n">
        <v>1325822</v>
      </c>
      <c r="N59" s="5" t="n">
        <v>-19634</v>
      </c>
      <c r="O59" s="5" t="n">
        <v>-576748</v>
      </c>
      <c r="P59" s="5" t="n">
        <v>1387254</v>
      </c>
    </row>
    <row r="60" spans="1:16">
      <c r="A60" s="3" t="s">
        <v>151</v>
      </c>
      <c r="F60" s="4" t="n">
        <v>54649</v>
      </c>
      <c r="I60" s="4" t="n">
        <v>10455</v>
      </c>
      <c r="O60" s="4" t="n">
        <v>92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68</v>
      </c>
      <c r="C1" s="2" t="s">
        <v>1</v>
      </c>
    </row>
    <row r="2" spans="1:5">
      <c r="C2" s="2" t="s">
        <v>2</v>
      </c>
      <c r="D2" s="2" t="s">
        <v>36</v>
      </c>
      <c r="E2" s="2" t="s">
        <v>82</v>
      </c>
    </row>
    <row r="3" spans="1:5">
      <c r="A3" s="6" t="s">
        <v>769</v>
      </c>
    </row>
    <row r="4" spans="1:5">
      <c r="A4" s="3" t="s">
        <v>770</v>
      </c>
      <c r="B4" s="3" t="s">
        <v>50</v>
      </c>
      <c r="C4" s="5" t="n">
        <v>13278</v>
      </c>
      <c r="D4" s="5" t="n">
        <v>12353</v>
      </c>
      <c r="E4" s="5" t="n">
        <v>11312</v>
      </c>
    </row>
    <row r="5" spans="1:5">
      <c r="A5" s="3" t="s">
        <v>771</v>
      </c>
      <c r="B5" s="3" t="s">
        <v>50</v>
      </c>
      <c r="C5" s="4" t="n">
        <v>6938</v>
      </c>
      <c r="D5" s="4" t="n">
        <v>7048</v>
      </c>
      <c r="E5" s="4" t="n">
        <v>6997</v>
      </c>
    </row>
    <row r="6" spans="1:5">
      <c r="A6" s="3" t="s">
        <v>772</v>
      </c>
      <c r="B6" s="3" t="s">
        <v>50</v>
      </c>
      <c r="C6" s="3" t="s">
        <v>58</v>
      </c>
      <c r="D6" s="3" t="s">
        <v>58</v>
      </c>
      <c r="E6" s="3" t="s">
        <v>58</v>
      </c>
    </row>
    <row r="7" spans="1:5">
      <c r="A7" s="3" t="s">
        <v>773</v>
      </c>
      <c r="B7" s="3" t="s">
        <v>774</v>
      </c>
      <c r="C7" s="4" t="n">
        <v>7224</v>
      </c>
      <c r="D7" s="4" t="n">
        <v>6123</v>
      </c>
      <c r="E7" s="4" t="n">
        <v>5956</v>
      </c>
    </row>
    <row r="8" spans="1:5">
      <c r="A8" s="3" t="s">
        <v>775</v>
      </c>
      <c r="B8" s="3" t="s">
        <v>50</v>
      </c>
      <c r="C8" s="5" t="n">
        <v>12992</v>
      </c>
      <c r="D8" s="5" t="n">
        <v>13278</v>
      </c>
      <c r="E8" s="5" t="n">
        <v>12353</v>
      </c>
    </row>
    <row r="9" spans="1:5"/>
    <row r="10" spans="1:5">
      <c r="A10" s="3" t="s">
        <v>50</v>
      </c>
      <c r="B10" s="3" t="s">
        <v>776</v>
      </c>
    </row>
    <row r="11" spans="1:5">
      <c r="A11" s="3" t="s">
        <v>399</v>
      </c>
      <c r="B11" s="3" t="s">
        <v>777</v>
      </c>
    </row>
  </sheetData>
  <mergeCells count="5">
    <mergeCell ref="A1:B2"/>
    <mergeCell ref="C1:E1"/>
    <mergeCell ref="A9:D9"/>
    <mergeCell ref="B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2</v>
      </c>
      <c r="B1" s="2" t="s">
        <v>1</v>
      </c>
    </row>
    <row r="2" spans="1:2">
      <c r="B2" s="2" t="s">
        <v>153</v>
      </c>
    </row>
    <row r="3" spans="1:2">
      <c r="A3" s="6" t="s">
        <v>154</v>
      </c>
    </row>
    <row r="4" spans="1:2">
      <c r="A4" s="3" t="s">
        <v>155</v>
      </c>
      <c r="B4" s="5" t="n">
        <v>8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6</v>
      </c>
      <c r="D2" s="2" t="s">
        <v>82</v>
      </c>
    </row>
    <row r="3" spans="1:4">
      <c r="A3" s="6" t="s">
        <v>157</v>
      </c>
    </row>
    <row r="4" spans="1:4">
      <c r="A4" s="3" t="s">
        <v>96</v>
      </c>
      <c r="B4" s="5" t="n">
        <v>329223</v>
      </c>
      <c r="C4" s="5" t="n">
        <v>231431</v>
      </c>
      <c r="D4" s="5" t="n">
        <v>231216</v>
      </c>
    </row>
    <row r="5" spans="1:4">
      <c r="A5" s="6" t="s">
        <v>158</v>
      </c>
    </row>
    <row r="6" spans="1:4">
      <c r="A6" s="3" t="s">
        <v>159</v>
      </c>
      <c r="B6" s="4" t="n">
        <v>63154</v>
      </c>
      <c r="C6" s="4" t="n">
        <v>62980</v>
      </c>
      <c r="D6" s="4" t="n">
        <v>71930</v>
      </c>
    </row>
    <row r="7" spans="1:4">
      <c r="A7" s="3" t="s">
        <v>136</v>
      </c>
      <c r="B7" s="4" t="n">
        <v>14934</v>
      </c>
      <c r="C7" s="4" t="n">
        <v>13925</v>
      </c>
      <c r="D7" s="4" t="n">
        <v>13985</v>
      </c>
    </row>
    <row r="8" spans="1:4">
      <c r="A8" s="3" t="s">
        <v>160</v>
      </c>
      <c r="B8" s="4" t="n">
        <v>479</v>
      </c>
      <c r="C8" s="4" t="n">
        <v>678</v>
      </c>
      <c r="D8" s="4" t="n">
        <v>752</v>
      </c>
    </row>
    <row r="9" spans="1:4">
      <c r="A9" s="3" t="s">
        <v>161</v>
      </c>
      <c r="B9" s="4" t="n">
        <v>6938</v>
      </c>
      <c r="C9" s="4" t="n">
        <v>7048</v>
      </c>
      <c r="D9" s="4" t="n">
        <v>6997</v>
      </c>
    </row>
    <row r="10" spans="1:4">
      <c r="A10" s="3" t="s">
        <v>55</v>
      </c>
      <c r="B10" s="4" t="n">
        <v>-19577</v>
      </c>
      <c r="C10" s="4" t="n">
        <v>13482</v>
      </c>
      <c r="D10" s="4" t="n">
        <v>15007</v>
      </c>
    </row>
    <row r="11" spans="1:4">
      <c r="A11" s="3" t="s">
        <v>162</v>
      </c>
      <c r="D11" s="4" t="n">
        <v>-1536</v>
      </c>
    </row>
    <row r="12" spans="1:4">
      <c r="A12" s="3" t="s">
        <v>163</v>
      </c>
      <c r="C12" s="4" t="n">
        <v>94</v>
      </c>
    </row>
    <row r="13" spans="1:4">
      <c r="A13" s="6" t="s">
        <v>164</v>
      </c>
    </row>
    <row r="14" spans="1:4">
      <c r="A14" s="3" t="s">
        <v>165</v>
      </c>
      <c r="B14" s="4" t="n">
        <v>-49827</v>
      </c>
      <c r="C14" s="4" t="n">
        <v>-72230</v>
      </c>
      <c r="D14" s="4" t="n">
        <v>2595</v>
      </c>
    </row>
    <row r="15" spans="1:4">
      <c r="A15" s="3" t="s">
        <v>40</v>
      </c>
      <c r="B15" s="4" t="n">
        <v>-33235</v>
      </c>
      <c r="C15" s="4" t="n">
        <v>-15871</v>
      </c>
      <c r="D15" s="4" t="n">
        <v>61047</v>
      </c>
    </row>
    <row r="16" spans="1:4">
      <c r="A16" s="3" t="s">
        <v>41</v>
      </c>
      <c r="B16" s="4" t="n">
        <v>-4865</v>
      </c>
      <c r="C16" s="4" t="n">
        <v>-7428</v>
      </c>
      <c r="D16" s="4" t="n">
        <v>-6303</v>
      </c>
    </row>
    <row r="17" spans="1:4">
      <c r="A17" s="3" t="s">
        <v>46</v>
      </c>
      <c r="B17" s="4" t="n">
        <v>1094</v>
      </c>
      <c r="C17" s="4" t="n">
        <v>548</v>
      </c>
      <c r="D17" s="4" t="n">
        <v>142</v>
      </c>
    </row>
    <row r="18" spans="1:4">
      <c r="A18" s="3" t="s">
        <v>166</v>
      </c>
      <c r="B18" s="4" t="n">
        <v>31340</v>
      </c>
      <c r="C18" s="4" t="n">
        <v>12184</v>
      </c>
      <c r="D18" s="4" t="n">
        <v>5271</v>
      </c>
    </row>
    <row r="19" spans="1:4">
      <c r="A19" s="3" t="s">
        <v>167</v>
      </c>
      <c r="B19" s="4" t="n">
        <v>10435</v>
      </c>
      <c r="C19" s="4" t="n">
        <v>15410</v>
      </c>
      <c r="D19" s="4" t="n">
        <v>169887</v>
      </c>
    </row>
    <row r="20" spans="1:4">
      <c r="A20" s="3" t="s">
        <v>168</v>
      </c>
      <c r="B20" s="4" t="n">
        <v>339658</v>
      </c>
      <c r="C20" s="4" t="n">
        <v>246841</v>
      </c>
      <c r="D20" s="4" t="n">
        <v>401103</v>
      </c>
    </row>
    <row r="21" spans="1:4">
      <c r="A21" s="6" t="s">
        <v>169</v>
      </c>
    </row>
    <row r="22" spans="1:4">
      <c r="A22" s="3" t="s">
        <v>170</v>
      </c>
      <c r="B22" s="4" t="n">
        <v>-44919</v>
      </c>
      <c r="C22" s="4" t="n">
        <v>-46548</v>
      </c>
      <c r="D22" s="4" t="n">
        <v>-87930</v>
      </c>
    </row>
    <row r="23" spans="1:4">
      <c r="A23" s="3" t="s">
        <v>171</v>
      </c>
      <c r="B23" s="4" t="n">
        <v>-87000</v>
      </c>
      <c r="C23" s="4" t="n">
        <v>-42345</v>
      </c>
    </row>
    <row r="24" spans="1:4">
      <c r="A24" s="3" t="s">
        <v>172</v>
      </c>
      <c r="B24" s="4" t="n">
        <v>-131919</v>
      </c>
      <c r="C24" s="4" t="n">
        <v>-88893</v>
      </c>
      <c r="D24" s="4" t="n">
        <v>-87930</v>
      </c>
    </row>
    <row r="25" spans="1:4">
      <c r="A25" s="6" t="s">
        <v>173</v>
      </c>
    </row>
    <row r="26" spans="1:4">
      <c r="A26" s="3" t="s">
        <v>174</v>
      </c>
      <c r="B26" s="4" t="n">
        <v>-82369</v>
      </c>
      <c r="C26" s="4" t="n">
        <v>-49182</v>
      </c>
      <c r="D26" s="4" t="n">
        <v>-383798</v>
      </c>
    </row>
    <row r="27" spans="1:4">
      <c r="A27" s="3" t="s">
        <v>175</v>
      </c>
      <c r="B27" s="4" t="n">
        <v>-125430</v>
      </c>
      <c r="C27" s="4" t="n">
        <v>-102216</v>
      </c>
      <c r="D27" s="4" t="n">
        <v>-105778</v>
      </c>
    </row>
    <row r="28" spans="1:4">
      <c r="A28" s="3" t="s">
        <v>176</v>
      </c>
      <c r="B28" s="4" t="n">
        <v>4461</v>
      </c>
      <c r="C28" s="4" t="n">
        <v>4243</v>
      </c>
      <c r="D28" s="4" t="n">
        <v>4084</v>
      </c>
    </row>
    <row r="29" spans="1:4">
      <c r="A29" s="3" t="s">
        <v>177</v>
      </c>
      <c r="B29" s="4" t="n">
        <v>24243</v>
      </c>
      <c r="C29" s="4" t="n">
        <v>26887</v>
      </c>
      <c r="D29" s="4" t="n">
        <v>7410</v>
      </c>
    </row>
    <row r="30" spans="1:4">
      <c r="A30" s="3" t="s">
        <v>178</v>
      </c>
      <c r="B30" s="4" t="n">
        <v>242000</v>
      </c>
      <c r="C30" s="4" t="n">
        <v>546000</v>
      </c>
      <c r="D30" s="4" t="n">
        <v>305000</v>
      </c>
    </row>
    <row r="31" spans="1:4">
      <c r="A31" s="3" t="s">
        <v>179</v>
      </c>
      <c r="B31" s="4" t="n">
        <v>110000</v>
      </c>
      <c r="D31" s="4" t="n">
        <v>175000</v>
      </c>
    </row>
    <row r="32" spans="1:4">
      <c r="A32" s="3" t="s">
        <v>180</v>
      </c>
      <c r="B32" s="4" t="n">
        <v>-350000</v>
      </c>
      <c r="C32" s="4" t="n">
        <v>-618500</v>
      </c>
      <c r="D32" s="4" t="n">
        <v>-301000</v>
      </c>
    </row>
    <row r="33" spans="1:4">
      <c r="A33" s="3" t="s">
        <v>181</v>
      </c>
      <c r="B33" s="4" t="n">
        <v>-491</v>
      </c>
      <c r="C33" s="4" t="n">
        <v>-1978</v>
      </c>
      <c r="D33" s="4" t="n">
        <v>714</v>
      </c>
    </row>
    <row r="34" spans="1:4">
      <c r="A34" s="3" t="s">
        <v>182</v>
      </c>
      <c r="B34" s="4" t="n">
        <v>-177586</v>
      </c>
      <c r="C34" s="4" t="n">
        <v>-194746</v>
      </c>
      <c r="D34" s="4" t="n">
        <v>-298368</v>
      </c>
    </row>
    <row r="35" spans="1:4">
      <c r="A35" s="3" t="s">
        <v>183</v>
      </c>
      <c r="B35" s="4" t="n">
        <v>-19</v>
      </c>
      <c r="C35" s="4" t="n">
        <v>-9</v>
      </c>
      <c r="D35" s="4" t="n">
        <v>-182</v>
      </c>
    </row>
    <row r="36" spans="1:4">
      <c r="A36" s="3" t="s">
        <v>184</v>
      </c>
      <c r="B36" s="4" t="n">
        <v>30134</v>
      </c>
      <c r="C36" s="4" t="n">
        <v>-36807</v>
      </c>
      <c r="D36" s="4" t="n">
        <v>14623</v>
      </c>
    </row>
    <row r="37" spans="1:4">
      <c r="A37" s="3" t="s">
        <v>185</v>
      </c>
      <c r="B37" s="4" t="n">
        <v>16083</v>
      </c>
      <c r="C37" s="4" t="n">
        <v>52890</v>
      </c>
      <c r="D37" s="4" t="n">
        <v>38267</v>
      </c>
    </row>
    <row r="38" spans="1:4">
      <c r="A38" s="3" t="s">
        <v>186</v>
      </c>
      <c r="B38" s="4" t="n">
        <v>46217</v>
      </c>
      <c r="C38" s="4" t="n">
        <v>16083</v>
      </c>
      <c r="D38" s="4" t="n">
        <v>52890</v>
      </c>
    </row>
    <row r="39" spans="1:4">
      <c r="A39" s="6" t="s">
        <v>187</v>
      </c>
    </row>
    <row r="40" spans="1:4">
      <c r="A40" s="3" t="s">
        <v>188</v>
      </c>
      <c r="B40" s="4" t="n">
        <v>100504</v>
      </c>
      <c r="C40" s="4" t="n">
        <v>121691</v>
      </c>
      <c r="D40" s="4" t="n">
        <v>127965</v>
      </c>
    </row>
    <row r="41" spans="1:4">
      <c r="A41" s="3" t="s">
        <v>189</v>
      </c>
      <c r="B41" s="5" t="n">
        <v>13448</v>
      </c>
      <c r="C41" s="5" t="n">
        <v>11695</v>
      </c>
      <c r="D41" s="5" t="n">
        <v>49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6:57Z</dcterms:created>
  <dcterms:modified xmlns:dcterms="http://purl.org/dc/terms/" xmlns:xsi="http://www.w3.org/2001/XMLSchema-instance" xsi:type="dcterms:W3CDTF">2018-10-30T16:16:57Z</dcterms:modified>
</cp:coreProperties>
</file>